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Trade Accounts and Other Payabl"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Interest and Finance Costs" sheetId="18" state="visible" r:id="rId18"/>
    <sheet xmlns:r="http://schemas.openxmlformats.org/officeDocument/2006/relationships" name="Earnings (Losse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Basis of Presentation and Gen23" sheetId="23" state="visible" r:id="rId23"/>
    <sheet xmlns:r="http://schemas.openxmlformats.org/officeDocument/2006/relationships" name="Significant Accounting Polici24" sheetId="24" state="visible" r:id="rId24"/>
    <sheet xmlns:r="http://schemas.openxmlformats.org/officeDocument/2006/relationships" name="Transactions with Related Par25" sheetId="25" state="visible" r:id="rId25"/>
    <sheet xmlns:r="http://schemas.openxmlformats.org/officeDocument/2006/relationships" name="Inventories (Tables)" sheetId="26" state="visible" r:id="rId26"/>
    <sheet xmlns:r="http://schemas.openxmlformats.org/officeDocument/2006/relationships" name="Other Current Assets (Tables)" sheetId="27" state="visible" r:id="rId27"/>
    <sheet xmlns:r="http://schemas.openxmlformats.org/officeDocument/2006/relationships" name="Vessels, Net (Tables)" sheetId="28" state="visible" r:id="rId28"/>
    <sheet xmlns:r="http://schemas.openxmlformats.org/officeDocument/2006/relationships" name="Long-Term Debt (Tables)" sheetId="29" state="visible" r:id="rId29"/>
    <sheet xmlns:r="http://schemas.openxmlformats.org/officeDocument/2006/relationships" name="Trade Accounts and Other Paya30" sheetId="30" state="visible" r:id="rId30"/>
    <sheet xmlns:r="http://schemas.openxmlformats.org/officeDocument/2006/relationships" name="Interest and Finance Costs (Tab" sheetId="31" state="visible" r:id="rId31"/>
    <sheet xmlns:r="http://schemas.openxmlformats.org/officeDocument/2006/relationships" name="Earnings (Losses) per Share (Ta" sheetId="32" state="visible" r:id="rId32"/>
    <sheet xmlns:r="http://schemas.openxmlformats.org/officeDocument/2006/relationships" name="Equity Incentive Plan (Tables)" sheetId="33" state="visible" r:id="rId33"/>
    <sheet xmlns:r="http://schemas.openxmlformats.org/officeDocument/2006/relationships" name="Basis of Presentation and Gen34" sheetId="34" state="visible" r:id="rId34"/>
    <sheet xmlns:r="http://schemas.openxmlformats.org/officeDocument/2006/relationships" name="Basis of Presentation and Gen35" sheetId="35" state="visible" r:id="rId35"/>
    <sheet xmlns:r="http://schemas.openxmlformats.org/officeDocument/2006/relationships" name="Basis of Presentation and Gen36" sheetId="36" state="visible" r:id="rId36"/>
    <sheet xmlns:r="http://schemas.openxmlformats.org/officeDocument/2006/relationships" name="Basis of Presentation and Gen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Inventories (Details)" sheetId="50" state="visible" r:id="rId50"/>
    <sheet xmlns:r="http://schemas.openxmlformats.org/officeDocument/2006/relationships" name="Other Current Assets (Details)" sheetId="51" state="visible" r:id="rId51"/>
    <sheet xmlns:r="http://schemas.openxmlformats.org/officeDocument/2006/relationships" name="Vessels, Net, Net Book Value (D" sheetId="52" state="visible" r:id="rId52"/>
    <sheet xmlns:r="http://schemas.openxmlformats.org/officeDocument/2006/relationships" name="Vessels, Net, Acquisitions (Det" sheetId="53" state="visible" r:id="rId53"/>
    <sheet xmlns:r="http://schemas.openxmlformats.org/officeDocument/2006/relationships" name="Long-Term Debt, Summary of Long" sheetId="54" state="visible" r:id="rId54"/>
    <sheet xmlns:r="http://schemas.openxmlformats.org/officeDocument/2006/relationships" name="Long-Term Debt, Secured Credit " sheetId="55" state="visible" r:id="rId55"/>
    <sheet xmlns:r="http://schemas.openxmlformats.org/officeDocument/2006/relationships" name="Long-Term Debt, Maturities of L" sheetId="56" state="visible" r:id="rId56"/>
    <sheet xmlns:r="http://schemas.openxmlformats.org/officeDocument/2006/relationships" name="Trade Accounts and Other Paya57" sheetId="57" state="visible" r:id="rId57"/>
    <sheet xmlns:r="http://schemas.openxmlformats.org/officeDocument/2006/relationships" name="Capital Structure, Common Stock" sheetId="58" state="visible" r:id="rId58"/>
    <sheet xmlns:r="http://schemas.openxmlformats.org/officeDocument/2006/relationships" name="Capital Structure, Warrants (De" sheetId="59" state="visible" r:id="rId59"/>
    <sheet xmlns:r="http://schemas.openxmlformats.org/officeDocument/2006/relationships" name="Interest and Finance Costs (Det" sheetId="60" state="visible" r:id="rId60"/>
    <sheet xmlns:r="http://schemas.openxmlformats.org/officeDocument/2006/relationships" name="Earnings (Losses) per Share (De" sheetId="61" state="visible" r:id="rId61"/>
    <sheet xmlns:r="http://schemas.openxmlformats.org/officeDocument/2006/relationships" name="Equity Incentive Plan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37">
  <si>
    <t>Document and Entity Information</t>
  </si>
  <si>
    <t>12 Months Ended</t>
  </si>
  <si>
    <t>Dec. 31, 2016shares</t>
  </si>
  <si>
    <t>Document And Entity Information [Abstract]</t>
  </si>
  <si>
    <t>Entity Registrant Name</t>
  </si>
  <si>
    <t>Seanergy Maritime Holdings Corp.</t>
  </si>
  <si>
    <t>Entity Central Index Key</t>
  </si>
  <si>
    <t>Entity Filer Category</t>
  </si>
  <si>
    <t>Non-accelerated Filer</t>
  </si>
  <si>
    <t>Entity Current Reporting Status</t>
  </si>
  <si>
    <t>Yes</t>
  </si>
  <si>
    <t>Entity Voluntary Filers</t>
  </si>
  <si>
    <t>No</t>
  </si>
  <si>
    <t>Current Fiscal Year End Date</t>
  </si>
  <si>
    <t>--12-31</t>
  </si>
  <si>
    <t>Entity Well Known Seasoned Issuer</t>
  </si>
  <si>
    <t>Entity Common Stock Shares Outstanding</t>
  </si>
  <si>
    <t>Document Type</t>
  </si>
  <si>
    <t>6-K</t>
  </si>
  <si>
    <t>Document Period End Date</t>
  </si>
  <si>
    <t>Dec. 31,
		2016</t>
  </si>
  <si>
    <t>Document Fiscal Year Focus</t>
  </si>
  <si>
    <t>Document Fiscal Period Focus</t>
  </si>
  <si>
    <t>FY</t>
  </si>
  <si>
    <t>Amendment Flag</t>
  </si>
  <si>
    <t>false</t>
  </si>
  <si>
    <t>Consolidated Balance Sheets - USD ($) $ in Thousands</t>
  </si>
  <si>
    <t>Dec. 31, 2016</t>
  </si>
  <si>
    <t>Dec. 31, 2015</t>
  </si>
  <si>
    <t>Current assets:</t>
  </si>
  <si>
    <t>Cash and cash equivalents</t>
  </si>
  <si>
    <t>Restricted cash</t>
  </si>
  <si>
    <t>Accounts receivable trade, net</t>
  </si>
  <si>
    <t>Inventories</t>
  </si>
  <si>
    <t>Other current assets</t>
  </si>
  <si>
    <t>Total current assets</t>
  </si>
  <si>
    <t>Fixed assets:</t>
  </si>
  <si>
    <t>Vessels, net</t>
  </si>
  <si>
    <t>Office equipment, net</t>
  </si>
  <si>
    <t>Total fixed assets</t>
  </si>
  <si>
    <t>Other non-current assets:</t>
  </si>
  <si>
    <t>Deferred charges</t>
  </si>
  <si>
    <t>Restricted cash, non-current</t>
  </si>
  <si>
    <t>Other non-current assets</t>
  </si>
  <si>
    <t>TOTAL ASSETS</t>
  </si>
  <si>
    <t>Current liabilities:</t>
  </si>
  <si>
    <t>Current portion of long-term debt, net of deferred finance costs</t>
  </si>
  <si>
    <t>Current portion of convertible promissory notes</t>
  </si>
  <si>
    <t>Trade accounts and other payables</t>
  </si>
  <si>
    <t>Accrued liabilities</t>
  </si>
  <si>
    <t>Deferred revenue</t>
  </si>
  <si>
    <t>Total current liabilities</t>
  </si>
  <si>
    <t>Non-current liabilities:</t>
  </si>
  <si>
    <t>Long-term debt, net of current portion and deferred finance costs</t>
  </si>
  <si>
    <t>Due to related parties, noncurrent</t>
  </si>
  <si>
    <t>Long-term portion of convertible promissory notes</t>
  </si>
  <si>
    <t>Total liabilities</t>
  </si>
  <si>
    <t>Commitments and contingencies</t>
  </si>
  <si>
    <t xml:space="preserve"> </t>
  </si>
  <si>
    <t>STOCKHOLDERS EQUITY</t>
  </si>
  <si>
    <t>Preferred stock, $0.0001 par value; 25,000,000 shares authorized; none issued</t>
  </si>
  <si>
    <t>Common stock, $0.0001 par value; 500,000,000 authorized shares as at December 31, 2016 and 2015; 34,072,210 and 19,522,413 shares issued and outstanding as at December 31, 2016 and 2015,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Loss) - USD ($) $ in Thousands</t>
  </si>
  <si>
    <t>Dec. 31, 2014</t>
  </si>
  <si>
    <t>Revenues:</t>
  </si>
  <si>
    <t>Vessel revenue</t>
  </si>
  <si>
    <t>Commissions</t>
  </si>
  <si>
    <t>Vessel revenue, net</t>
  </si>
  <si>
    <t>Expenses:</t>
  </si>
  <si>
    <t>Direct voyage expenses</t>
  </si>
  <si>
    <t>Vessel operating expenses</t>
  </si>
  <si>
    <t>Voyage expenses - related party</t>
  </si>
  <si>
    <t>Management fees - related party</t>
  </si>
  <si>
    <t>Management fees</t>
  </si>
  <si>
    <t>General and administration expenses</t>
  </si>
  <si>
    <t>General and administration expenses - related party</t>
  </si>
  <si>
    <t>Loss on bad debts</t>
  </si>
  <si>
    <t>Amortization of deferred dry-docking costs</t>
  </si>
  <si>
    <t>Depreciation</t>
  </si>
  <si>
    <t>Gain on restructuring</t>
  </si>
  <si>
    <t>Operating (loss) / income</t>
  </si>
  <si>
    <t>Other income / (expenses), net:</t>
  </si>
  <si>
    <t>Interest and finance costs</t>
  </si>
  <si>
    <t>Interest and finance costs - related party</t>
  </si>
  <si>
    <t>Interest and other income</t>
  </si>
  <si>
    <t>Foreign currency exchange losses, net</t>
  </si>
  <si>
    <t>Total other expenses, net</t>
  </si>
  <si>
    <t>Net (loss) / income before income taxes</t>
  </si>
  <si>
    <t>Income taxes</t>
  </si>
  <si>
    <t>Net (loss) / income</t>
  </si>
  <si>
    <t>Net (loss) / income per common share</t>
  </si>
  <si>
    <t>Basic and diluted (in dollars per share)</t>
  </si>
  <si>
    <t>Weighted average common shares outstanding</t>
  </si>
  <si>
    <t>Basic (in shares)</t>
  </si>
  <si>
    <t>Diluted (in shares)</t>
  </si>
  <si>
    <t>Consolidated Statements of Stockholders' Equity - USD ($) $ in Thousands</t>
  </si>
  <si>
    <t>Common Stock [Member]</t>
  </si>
  <si>
    <t>Additional Paid-in Capital [Member]</t>
  </si>
  <si>
    <t>Accumulated Deficit [Member]</t>
  </si>
  <si>
    <t>Total</t>
  </si>
  <si>
    <t>Balance at Dec. 31, 2013</t>
  </si>
  <si>
    <t>Balance (in shares) at Dec. 31, 2013</t>
  </si>
  <si>
    <t>Increase (Decrease) in Stockholders' Equity [Roll Forward]</t>
  </si>
  <si>
    <t>Related parties liabilities released</t>
  </si>
  <si>
    <t>Issuance of common stock</t>
  </si>
  <si>
    <t>Issuance of common stock and warrants (in shares)</t>
  </si>
  <si>
    <t>Gain on extinguishment of convertible promissory notes</t>
  </si>
  <si>
    <t>Balance at Dec. 31, 2014</t>
  </si>
  <si>
    <t>Balance (in shares) at Dec. 31, 2014</t>
  </si>
  <si>
    <t>Issuance of convertible promissory notes</t>
  </si>
  <si>
    <t>Stock based compensation</t>
  </si>
  <si>
    <t>Stock based compensation (in shares)</t>
  </si>
  <si>
    <t>Balance at Dec. 31, 2015</t>
  </si>
  <si>
    <t>Balance (in shares) at Dec. 31, 2015</t>
  </si>
  <si>
    <t>Issuance of common stock and warrants</t>
  </si>
  <si>
    <t>Balance at Dec. 31, 2016</t>
  </si>
  <si>
    <t>Balance (in shares) at Dec. 31, 2016</t>
  </si>
  <si>
    <t>Consolidated Statements of Cash Flows - USD ($) $ in Thousands</t>
  </si>
  <si>
    <t>Cash flows from operating activities:</t>
  </si>
  <si>
    <t>Adjustments to reconcile net (loss) / income to net cash used in operating activities:</t>
  </si>
  <si>
    <t>Amortization of deferred finance charges</t>
  </si>
  <si>
    <t>Amortization of convertible promissory note beneficial conversion feature</t>
  </si>
  <si>
    <t>Loss on bad debt</t>
  </si>
  <si>
    <t>Changes in operating assets and liabilities:</t>
  </si>
  <si>
    <t>Due to related parties</t>
  </si>
  <si>
    <t>Net cash used in operating activities</t>
  </si>
  <si>
    <t>Cash flows from investing activities:</t>
  </si>
  <si>
    <t>Acquisition of vessels</t>
  </si>
  <si>
    <t>Net proceeds from sale of vessels</t>
  </si>
  <si>
    <t>Additions to office furniture &amp; equipment</t>
  </si>
  <si>
    <t>Net cash (used in) / provided by investing activities</t>
  </si>
  <si>
    <t>Cash flows from financing activities:</t>
  </si>
  <si>
    <t>Net proceeds from issuance of common stock and warrants</t>
  </si>
  <si>
    <t>Proceeds from long term debt</t>
  </si>
  <si>
    <t>Proceeds from convertible promissory notes</t>
  </si>
  <si>
    <t>Proceeds from related party debt</t>
  </si>
  <si>
    <t>Repayments of related party debt</t>
  </si>
  <si>
    <t>Payments of financing costs</t>
  </si>
  <si>
    <t>Repayments of long term debt</t>
  </si>
  <si>
    <t>Repayments of convertible promissory notes</t>
  </si>
  <si>
    <t>Restricted cash (retained)/released</t>
  </si>
  <si>
    <t>Net cash provided by / (used in) financing activities</t>
  </si>
  <si>
    <t>Net increase/(decrease) in cash and cash equivalents</t>
  </si>
  <si>
    <t>Cash and cash equivalents at beginning of period</t>
  </si>
  <si>
    <t>Cash and cash equivalents at end of period</t>
  </si>
  <si>
    <t>SUPPLEMENTAL CASH FLOW INFORMATION</t>
  </si>
  <si>
    <t>Cash paid for interest</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On January 8, 2016, the Company's common stock began trading on a split-adjusted basis, following a December 22, 2015 approval from the Company's Board of Directors to reverse split the Company's common stock at a ratio of one-for-five. All share and per share amounts disclosed in the consolidated financial statements and notes give effect to this reverse stock split retroactively, for all periods presented. The accompanying consolidated financial statements include the accounts of Seanergy Maritime Holdings Corp. and its subsidiaries (collectively, the "Company" or "Seanergy"). a. Disposal of Vessels: On March 11, 2014, the Company closed on its delivery and settlement agreement with its then remaining lender for the sale of its then four remaining vessels, to a nominee of the lender, in exchange for a nominal cash consideration and full satisfaction of the underlying loan facilities. The Company provided a corporate guarantee for these facilities. In exchange for the sale, approximately $145,597 of outstanding debt and accrued interest were discharged and the Company's guarantee was fully released. For the year ended December 31, 2014, the Company recognized a gain from the sale of the four remaining vessels under the facility agreements with its then remaining lender of $85,563. b. Going Concern: As of December 31, 2015, the Company reported a working capital deficit of $972 and its cash flow projections indicated that cash on hand and cash provided by operating activities might not be sufficient to cover the liquidity needs that became due in the twelve-month period ending December 31, 2016. Those conditions had raised substantial doubt about the entity’s ability to continue as a going concern. Principal conditions and events that would warrant consideration in the Company’s evaluation of its ability to continue as a going concern are: a) Natixis loan facility payments of $7,000 due within one year after the date that the financial statements are issued or $28,000 due by September 29, 2017, as per the March 7, 2017 settlement agreement (Note 15). b) Scheduled debt repayments of approximately $12,200 due within one year after the date that the financial statements are issued, excluding the Natixis loan facility. c) Scheduled repayments of $3,500 due within one year after the date that the financial statements are issued under the convertible notes issued to Jelco. d) Agreement dated March 28, 2017 for the acquisition of a secondhand Capesize vessel, at a gross purchase price of $32,650 that is expected to be delivered until the end of May 2017 (Note 15). e) Estimated interest expense payments of approximately $19,800 due within one year after the date that the financial statements are issued under the Company’s loan facilities and the convertible notes issued to Jelco. f) Restricted cash requirements and minimum liquidity requirements as per loan agreements. Management evaluated the likelihood, magnitude and timing of these conditions and events in relation to its ability to meet its obligations. Other than the Natixis loan facility payments and the planned vessel acquisition, the remaining conditions and events which translate to relatively increased working capital requirements, can be covered by cash available and cash that is expected to be generated from operations, which management believes will be sufficient for this purpose. Furthermore, the Company believes that it is probable that it will successfully fully satisfy the Natixis settlement agreement by September 29, 2017, for the amount of $28,000. The Company also believes that it is probable that it will be successful in obtaining financing for the planned vessel acquisition for the amount of $32,650. Management’s plans, which have been fully implemented, to address these conditions and events are: a) On March 28, 2017, the Company entered into a $47,500 loan agreement with Jelco. Under the terms of this agreement, Jelco will make available this facility to the Company, to the extent that the Company is unable to secure third party financing to partially fund the Natixis settlement agreement and the balance purchase price of the vessel that the Company agreed to purchase on March 28, 2017 (Note 15). b) The Company has deferred the applicable limit reduction of $3,100 due in September 2017 to the note’s maturity date in September 2020 under the convertible note issued to Jelco in September 2015 (Note 15). c) The Company has raised net proceeds of approximately $1,873 under its public at-the-market offering as of April 3, 2017 (Note 15). d) Subsequent to year end, the Company has entered into agreements with some of its senior lenders for the waiver and deferral of the application date of certain major financial covenants (Note 15). Taking into consideration the mitigating effects of the Company’s fully implemented plans and the Company’s projections of cash to be provided by its operating activities for the period up to one year after the date that the financial statements are issued, the relevant conditions and events that raised substantial doubt were resolved and the substantial doubt about the Company’s ability to continue as a going concern is alleviated. c. Subsidiaries in Consolidation: Seanergy's subsidiaries included in these consolidated financial statements as of December 31, 2016,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1) Liberia Championship December 7, 2015 N/A Squire Ocean Navigation Co.(1) Liberia Squireship November 10, 2015 N/A Emperor Holding Ltd.(1) Marshall Islands N/A N/A N/A Knight Ocean Navigation Co.(1) Liberia Knightship December 13, 2016 N/A Lord Ocean Navigation Co.(1) Liberia Lordship November 30, 2016 N/A Pembroke Chartering Services Limited (4)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1) Subsidiaries wholly owned (2) Vessel owning subsidiaries owned by Maritime Capital Shipping Limited (or “ MCS”) (3) Management company (4) Chartering services company (5) Dormant company</t>
  </si>
  <si>
    <t>Significant Accounting Policies</t>
  </si>
  <si>
    <t>Significant Accounting Policies [Abstract]</t>
  </si>
  <si>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The Company deconsolidates a subsidiary or derecognizes a group of assets when the Company no longer controls the subsidiary or group of assets, and a gain or loss is recognized.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A parent company deconsolidates a subsidiary or derecognizes a group of assets when that parent company no longer controls the subsidiary or group of assets specified in ASC 810-10-40-3A. When control is lost, the parent-subsidiary relationship no longer exists and the parent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income/(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e) Cash and Cash Equivalents Seanergy considers time deposits and all highly liquid investments with an original maturity of three months or less to be cash equivalents. (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g)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6 and 2015 amounted to $43 and $43, respectively. (h) Inventories Inventories consist of lubricants and bunkers which are stated at the lower of cost or market value. Cost is determined by the first in, first out method. (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k) Vessel Depreciation Depreciation is computed using the straight-line method over the estimated useful life of the vessels, after considering the estimated salvage value. Up to September 30, 2015, management estimated the useful life of the Company's vessels to be 30 years from the date of initial delivery from the shipyard. On October 1, 2015, the Company changed that estimate to 25 years. This change increased depreciation expense by $289 (approximately $0.03 per share) for the year ended December 31, 2015. This change increased depreciation expense by $235 (approximately $0.02 per share) for the year ended December 31, 2015. (l) Impairment of Long-Lived Assets (Vessels) 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volatile market conditions in the dry bulk market with decreased charter rates and decreased vessel market values are conditions that the Company considers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 and the average of the trailing 10-year historical charter rates, excluding the peak years 2007-2008, available for each type of vessel) adjusted for commissions, expected off hires due to scheduled vessels' maintenance and estimated unexpected breakdown off hires. The undiscounted projected operating cash outflows are determined by applying various assumptions regarding vessel operating expenses and scheduled vessels' maintenance. The Company’s assessment concluded that no impairment loss should be recorded as of December 31, 2016. (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In 2015, the Company changed the presentation of dry-docking and special survey costs on its consolidated statement of cash flows. Payments for dry-docking, shown as an adjustment to reconcile net income / (loss) to net cash provided by / (used in) operating activities was eliminated, and a new line "Deferred charges" under Changes in operating assets and liabilities was added to show gross additions for dry-docking and special survey costs. (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o) Revenue Recognition Voyage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upon signing the charter party or completion of previous voyage, whichever is later, and is deemed to end upon the completion of the discharge of the delivered cargo. Deferred revenue represents cash received prior to the balance sheet date and is related to revenue applicable to periods after such date. Charterers individually accounting for more than 10% of revenues during the years ended December 31, 2016, 2015 and 2014 were: Customer 2016 2015 2014 A 18% - - B 12% 15% - C 47% - D - 12% - E - 10% - F - - 59% G - - 29% Total 30% 84% 88% (p) Commissions Commissions, which include address and brokerage commissions, are recognized in the same period as the respective charter revenues. Address commissions to third parties are included in Commissions. Brokerage commissions to third parties are included in Direct voyage expenses. (q) Vessel Voyage Expenses Vessel voyage expenses primarily consist of port, canal, bunker expenses and brokerage commissions that are unique to a particular charter and are paid for by the charterer under time charter agreements and other non-specified voyage expenses. (r) Repairs and Maintenance All repair and maintenance expenses, including major overhauling and underwater inspection expenses are expensed in the year incurred. Such costs are included in Vessel operating expenses. (s)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Following the early adoption of Accounting Standards Update ("ASU") 2015-03 "Interest – Imputation of Interest" to simplify the presentation of debt issuance costs, effective December 31, 2015, the Company presents unamortized deferred financing costs as a reduction of long term debt in the accompanying balance sheets. (t)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6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17 by Seanergy Management for 2016 is estimated at $42.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6 taxable year, as the Company did not meet the 50% Ownership Test requirement for 2016, whereas it did qualify for this exemption the prior two years. The Company estimates that since no more than the 50% of its shipping income will be treated as being United States source income, the effective tax rate is expected to be 2% and accordingly it anticipates that the impact on its results of operations will not be material. Based on its U.S. source Shipping Income for 2016, 2015 and 2014, the Company is subject to U.S. federal income tax of approximately $34, $NIL and $NIL. (u) Stock-based Compensation Stock-based compensation represents vested and non-vested common stock granted to directors and employees for their services as well as to non-employees. For common stock granted to directors and employees, the Company calculates stock-based compensation expense for the award based on its fair value on the grant date and recognizes it on an accelerated basis over the vesting period. For common stock granted to non-employees, the Company calculates stock-based compensation expense for the award based on its fair value at each financial reporting date and recognizes the aggregate fair value on the measurement date (i.e., the vesting date). (v)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Potential common shares that have an anti-dilutive effect (i.e. those that increase income per share or decrease loss per share) are excluded from the calculation of diluted earnings per share. (w)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x)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y)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z)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aa) Convertible Promissory Notes and Related Beneficial Conversion Features The convertible promissory notes are accounted in accordance with ASC 470-20 "Debt with Conversion and Other Options." The terms of each convertible promissory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Recent Accounting Pronouncements The Financial Accounting Standards Board (“FASB”) issued the following amendments which clarifies the guidance in ASU No. 2014-09 and has the same effective date as the original standard: ASU No. 2016-20 Technical Corrections and Improvements to Topic 606, Revenue from Contracts with Customers ; ASU No. 2016-12 Revenue from Contracts with Customers (Topic 606): Narrow-Scope Improvements and Practical Expedients and ASU No. 2016-11 Revenue Recognition (Topic 605) and Derivatives and Hedging (Topic 815): Rescission of SEC Guidance Because of Accounting Standards Updates 2014-09 and 2014-16 Pursuant to Staff Announcements at the March 3, 2016 EITF Meeting issued in May 2016; ASU No. 2016-10 Revenue from Contracts with Customers (Topic 606): Identifying Performance Obligations and Licensing issued in April 2016; and ASU No. 2016-08 Revenue from Contracts with Customers: Principal versus Agent Considerations (Reporting Revenue Gross versus Net) issued in March 2016. On August 12, 2015, the FASB issued ASU No. 2015-14, Revenue from Contracts with Customers , which amends ASU No. 2014-09 (issued by the FASB on May 28, 2014 and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ily expects to use the modified retrospective method. Currently, the Company is in the process of evaluating the impact of the standard and of reviewing historical contracts to quantify the impact that the adoption of the standard will have on specific performance obligations. In August 2014, the FASB issued ASU No. 2014-15, Presentation of Financial Statements - Going Concern In July 2015, the FASB issued ASU No. 2015-11, Inventory On January 1, 2016, the Company adopted Consolidation (Topic 810): Amendments to the Consolidation Analysis On January 1, 2016, the Company adopted Interest—Imputation of Interest (Subtopic 835-30): Presentation and Subsequent Measurement of Debt Issuance Costs Associated with Line-of-Credit Arrangements—Amendments to SEC Paragraphs Pursuant to Staff Announcement at June 18, 2015 EITF Meeting (SEC Update) In March 2016, the FASB issued ASU No. 2016-09, Compensation — Stock Compensation: Improvements to Employee Share-Based Payment Accounting In June 2016, the FASB issued ASU No. 2016-13 Financial Instruments—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Topic 230) – Restricted Cash In January 2017, the FASB issued ASU No. 2017-01 Business Combinations (Topic 805): Clarifying the Definition of a Business</t>
  </si>
  <si>
    <t>Transactions with Related Parties</t>
  </si>
  <si>
    <t>Transactions with Related Parties [Abstract]</t>
  </si>
  <si>
    <t>3. Transactions with Related Parties: a. Convertible Promissory Notes: On March 12, 2015 ("commitment date"), the Company issued an unsecured convertible promissory note of $4,000 to Jelco for general corporate purposes. The convertible note is repayable in ten consecutive semi-annual installments of $200, along with a balloon installment of $2,000 payable on the final maturity date, March 19, 2020. The note bears interest of Libor plus a margin with quarterly interest payments. At Jelco's option, the outstanding principal amount under the convertible note may be paid at any time in common shares at a conversion price of $0.90 per share. The Company has the right to defer up to three consecutive installments to the final maturity date. The Company accounted for the issuance of the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As of December 31, 2015, the Company had paid the first installment, with the entire payment recorded as a reduction to Additional paid-in capital. As of December 31, 2016, the Company has deferred the installments due for payment on March 19, 2016 and September 19, 2016 to the final maturity date. The gain or loss on the extinguishment of the convertible debt instrument is the difference between the carrying amount and the consideration allocated to the debt instrument. The partial extinguishment of debt as a result of the payment is shown as a gain on extinguishment and is included under interest and finance costs – related party. The debt movement is presented below: Applicable limit Debt discount Accumulated deficit Debt Balance, December 31, 2014 - - - - Additions 4,000 (4,000 ) - - Amortization (Note 12) - - 303 303 Partial extinguishment of debt - - (200 ) (200 ) Balance, December 31, 2015 4,000 (4,000 ) 103 103 Amortization (Note 12) - - 322 322 Balance, December 31, 2016 4,000 (4,000 ) 425 425 The equity movement is presented below: Additional paid-in capital Balance, December 31, 2014 - Intrinsic value of BCF 4,000 Consideration allocated to repurchase BCF (200 ) Balance, December 31, 2015 3,800 Balance, December 31, 2016 3,800 On September 7, 2015 ("commitment date"), the Company issued an unsecured revolving convertible promissory note of up to $6,765 (the "Applicable Limit") to Jelco for general corporate purposes. The revolving convertible promissory note has a tenor of up to five years after the first drawdown and the Applicable Limit will be reduced by $1,000 each year after the second year following the first drawdown. The note bears interest of Libor plus a margin with quarterly interest payments. At Jelco's option, the Company's obligation to repay the principal amount under the revolving convertible note may be paid in common shares at a conversion price of $0.90 (as adjusted for the reverse stock split discussed in Note 1 above according to the terms of the convertible note) per share. The unsecured revolving convertible promissory note has been amended seven times, increasing the maximum principal amount available to be drawn to $21,165, while also increasing the amount by which the Applicable Limit will be reduced to $3,100. The Company has drawn down the entire $21,165 as of December 31, 2016. The Company accounted for the issuance of the revolving convertible promissory note in accordance with the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debt movement is presented below: Applicable limit Debt discount Accumulated deficit Debt Balance, December 31, 2014 - - - - Additions 11,765 (11,765 ) - - Amortization (Note 12) - - 31 31 Balance, December 31, 2015 11,765 (11,765 ) 31 31 Additions 9,400 (9,400 ) - - Amortization (Note 12) - - 841 841 Balance, December 31, 2016 21,165 (21,165 ) 872 872 The equity movement is presented below: Additional paid-in capital Balance, December 31, 2014 - Intrinsic value of BCF 11,765 Balance, December 31, 2015 11,765 Intrinsic value of BCF 9,400 Balance, December 31, 2016 21,165 b. Loan Agreememt: On October 4, 2016, the Company entered into a $4,150 loan facility with Jelco to finance the initial deposits for the vessels M/V Lordship M/V Knightship M/V Lordship M/V Knightship M/V Knightship M/V Lordship M/V Knightship M/V Lordship M/V Knightship M/V Knightship On March 28, 2017, the Company entered into a secured loan agreement with Jelco, or the Jelco Backstop Facility, for an amount of up to $47,500 (Note 15). c. Release from related parties liabilities: On March 5, 2014, the Company entered into an agreement with Enterprises Shipping and Trading SA ("EST") d. Technical Management Agreement: A management agreement had been signed between the Company and EST for the provision of technical management services relating to certain vessels previously owned by Seanergy. The fixed daily fee per vessel for the year ended December 31, 2014 was $0.45. The technical management agreement was automatically terminated with the sale of Seanergy's fleet in March 2014 and EST has released the Company from all its claims relating thereto. The related expense for the years ended December 31, 2016, 2015 and 2014, amounted to $NIL, $NIL and $122, respectively, and is included under management fees - related party. e. Brokerage Agreement: Under the terms of the brokerage agreements, Safbulk Pty and Safbulk Maritime S.A., both affiliates, together referred to as "Safbulk," provided commercial brokerage services for certain vessels previously owned under the Company's fleet in accordance with the instructions of Seanergy Management. Safbulk was entitled to receive a commission of 1.25% calculated on the collected gross hire/freight/demurrage payable when such amounts were collected. The brokerage agreements were automatically terminated with the sale of Seanergy's fleet in March 2014 and Safbulk has released the Company from all its claims relating thereto. The fees charged by Safbulk amounted to $NIL, $NIL and $24 for the years ended December 31, 2016, 2015 and 2014, respectively, and are separately reflected as voyage expenses — related party. f. Property Lease Agreement: Until March 15, 2015, the Company's executive offices were at premises leased from Waterfront S.A., a company affiliated with a member of the Restis family. On March 16, 2015, the Company relocated its executive offices to premises owned by an unaffiliated third party. The rent charged by Waterfront S.A. for the years ended December 31, 2016, 2015 and 2014, amounted to $NIL, $70 and $309, respectively, and is included under general and administration expenses - related party.</t>
  </si>
  <si>
    <t>Inventories [Abstract]</t>
  </si>
  <si>
    <t xml:space="preserve">4. Inventories: The amounts in the accompanying consolidated balance sheets are analyzed as follows: December 31, 2016 December 31, 2015 Lubricants 553 739 Bunkers 3,496 2,241 Total 4,049 2,980 </t>
  </si>
  <si>
    <t>Other Current Assets</t>
  </si>
  <si>
    <t>Other Current Assets [Abstract]</t>
  </si>
  <si>
    <t xml:space="preserve">5. Other Current Assets: The amounts in the accompanying consolidated balance sheets are analyzed as follows: December 31, 2016 December 31, 2015 Prepaid expenses 684 476 Insurance claims - 14 Other 405 167 Total 1,089 657 </t>
  </si>
  <si>
    <t>Vessels, Net</t>
  </si>
  <si>
    <t>Vessels, Net [Abstract]</t>
  </si>
  <si>
    <t>6. Vessels, Net: The amounts in the accompanying consolidated balance sheets are analyzed as follows: December 31, 2016 December 31, 2015 Cost: Beginning balance 201,684 - - Additions 40,778 201,684 Ending balance 242,462 201,684 Accumulated depreciation: Beginning balance (1,844 ) - - Additions (8,509 ) (1,844 ) Ending balance (10,353 ) (1,844 ) Net book value 232,109 199,840 All vessels are mortgaged to secured loans (Notes 3 and 7). On September 26, 2016, the Company entered into separate agreements with an unaffiliated third party for the purchase of two second hand Capesize vessels for a gross purchase price of $20,750 per vessel. On November 30, 2016, the Company acquired the first of the two vessels, the 2010 Capesize, 178,838 DWT vessel M/V Lordship M/V Knightship</t>
  </si>
  <si>
    <t>Long-Term Debt</t>
  </si>
  <si>
    <t>Long-Term Debt [Abstract]</t>
  </si>
  <si>
    <t xml:space="preserve">7. Long-Term Debt: The amounts in the accompanying consolidated balance sheets are analyzed as follows: December 31, 2016 December 31, 2015 Secured loan facilities 210,130 178,447 Less: Deferred financing costs (1,332 ) (942 ) Total 208,798 177,505 Less - current portion (10,301 ) (718 ) Long-term portion 198,497 176,787 Secured credit facilities On March 6, 2015, the Company entered into a loan agreement with Alpha Bank A.E., for a secured loan facility in an amount of $8,750. The loan was used to partially finance the acquisition of the M/V Leadership On September 1, 2015, the Company entered into a loan agreement with HSH Nordbank AG, for a secured loan facility in an amount of $44,430. The loan was used to pay for the acquisition of the vessels M/V Geniuship M/V Gloriuship M/V Geniuship M/V Gloriuship On September 11, 2015, the Company entered into a facility agreement with UniCredit Bank AG, for a secured loan facility in an amount of $52,705. The loan was made available in three tranches to partially finance the acquisition of the vessels M/V Premiership M/V Gladiatorship M/V Guardianship M/V Premiership M/V Gladiatorship M/V Guardianship On November 4, 2015, the Company entered into a loan agreement with Alpha Bank A.E., for a secured loan facility in an amount of $33,750. The loan was used to partially finance the acquisition of the M/V Squireship On December 2, 2015, the Company entered into a facility agreement with Natixis, for a secured loan facility in an amount of $39,412. The loan was used to partially finance the acquisition of the M/V Championship The borrowers under each of the above five facilities are the applicable vessel owning subsidiaries, and all of the above five facilities are guaranteed by Seanergy Maritime Holdings Corp. On November 28, 2016, the Company entered into a $32,000 secured term loan facility with NSF to partly finance the acquisition of the two second hand Capesize vessels M/V Lordship and M/V Knightship (Note 6). The facility bears interest at 11% per annum, which is payable quarterly, and the principal is repayable in four consecutive quarterly installments of $900 each, commencing on March 31, 2019 and a final payment of $28,400 due on December 31, 2019 (initial termination date). The facility may be extended twice so that the final termination date shall never extend beyond the date falling on the fifth anniversary of the final drawdown date. The option to extend the facility for up to another two years from the initial termination date is subject to an extension fee of 1.75% per extended year of each relevant loan outstanding amount. The borrowers must maintain restricted deposits of $1,500, each, as prepaid interest to be applied equally against the first eight quarterly interest payments of the facility. As of December 13, 2016, the Company had drawn down the entire $32,000. The borrowers under the NSF facility are the applicable vessel owning subsidiaries The December 31, 2016 are as follows: Year ended December 31, Amount 2017 10,743 2018 21,721 2019 50,721 2020 78,683 2021 48,262 Total 210,130 </t>
  </si>
  <si>
    <t>Trade Accounts and Other Payables</t>
  </si>
  <si>
    <t>Trade Accounts and Other Payables [Abstract]</t>
  </si>
  <si>
    <t xml:space="preserve">8. Trade Accounts and Other Payables: The amounts in the accompanying consolidated balance sheets are analyzed as follows: December 31, 2016 December 31, 2015 Creditors 6,146 5,710 Insurances 23 162 Other 181 107 Total 6,350 5,979 </t>
  </si>
  <si>
    <t>Financial Instruments</t>
  </si>
  <si>
    <t>Financial Instruments [Abstract]</t>
  </si>
  <si>
    <t>9.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December 31, 2016 and 2015,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The carrying value of long-term debt with variable interest rates approximates the fair market value as the long-term debt bears interest at floating interest rate. The fair value of fixed interest long-term debt is estimated using prevailing market rates as of the period end. The Company believes the terms of its fixed interest long-term debt are similar to those that could be procured as of December 31, 2016, and the carrying value approximates the fair market value. The fair value of the fixed interest long-term debt has been obtained through Level 2 inputs of the fair value hierarchy which includes observable inputs other than quoted prices included in Level 1.</t>
  </si>
  <si>
    <t>Commitments and Contingencies</t>
  </si>
  <si>
    <t>Commitments and Contingencies [Abstract]</t>
  </si>
  <si>
    <t>10.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Capital Structure</t>
  </si>
  <si>
    <t>Capital Structure [Abstract]</t>
  </si>
  <si>
    <t xml:space="preserve">11. Capital Structure: (a) Common Stock On March 12, 2015, the Company entered into a share purchase agreement under which the Company sold 5,000,100 of its common shares to Jelco for $4,5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entity were issued on March 18, 2015. On March 12, 2015, the Company entered into a share purchase agreement under which the Company sold 333,400 of its common shares to its Chief Executive Officer, or CEO, for $3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CEO were issued on March 18, 2015. The funds were contributed for general corporate purposes. On September 7, 2015, the Company entered into a share purchase agreement under which the Company sold 10,022,240 of its common shares in three tranches to Jelco for $9,020. The common shares were sold at a price of $0.90 per share. The Company's Board of Directors obtained a fairness opinion from an independent third party for the share price. The price was determined using the capital market multiples and the discounted cash flow methods. On September 11, 2015, the first tranche of $3,501 was contributed in exchange for 3,889,980 common shares of the Company, which were issued on September 11, 2015. On September 29, 2015, the second tranche of $2,390 was contributed in exchange for 2,655,740 common shares of the Company, which were issued on September 29, 2015. On October 21, 2015, the third tranche of $3,129 was contributed in exchange for 3,476,520 common shares of the Company, which shares were issued on October 21, 2015. The transaction was approved by an independent committee of the Company's Board of Directors. The purchasers of all above issued shares have received customary registration rights. On January 8, 2016, the Company effected a one-for-five reverse stock split of the Company’s issued common stock (Note 1). The reverse stock split ratio and the implementation and timing of the reverse stock split were determined by the Company’s Board of Directors. The reverse stock split did not change the authorized number of shares or par value of the Company’s common stock or preferred stock, but did effect a proportionate adjustment to the number of shares of common stock issuable upon the vesting of restricted stock awards, and the number of shares of common stock eligible for issuance under the Plan. All applicable outstanding equity awards discussed below have been adjusted retroactively for the one-for-five reverse stock split.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080. The net proceeds of this offering were used for general corporate purposes. On November 18, 2016, the Company entered into a securities purchase agreement with unaffiliated third parties, which are institutional investors, under which the Company sold 1,305,000 of its common shares in a registered direct offering at a price of $2.75 per share. On November 23, 2016, the Company completed the registered direct offering for net proceeds of approximately $3,210, which proceeds were used for general corporate purposes, including funding of vessel acquisitions. On December 13, 2016, the Company completed its public offering of 10,000,000 of its common shares and 10,000,000 class A warrants to purchase an aggregate of 10,000,000 common shares of the Company, at a combined price of $1.50 per share and class A warrant. The offering was in connection with the Company’s form F-1 filed with the SEC on October 28, 2016, which was further amended on November 29, 2016, December 5, 2016, December 6, 2016 and December 8, 2016. The net proceeds were approximately $13,081, which proceeds were used to prepay $6,900 of the Jelco loan facility (Note 3b) and will be used for general corporate purposes, including funding of vessel acquisitions. On December 21, 2016, the Company completed the sale of an additional 1,300,000 of its common shares and 1,500,000 class A warrants to purchase 1,500,000 common shares of the Company, at a price of $1.49 per share and $0.01 per class A warrant (b) Warrants On December 13, 2016, in connection with the public offering of December 13, 2016, the Company granted 10,000,000 class A warrants with an exercise price of $2.00 each. In connection with the offering, the Company also issued the representative of the underwriters a warrant (“Warrant I)” to purchase 500,000 of its common shares (“Warrant Shares”). The purchase price of one Warrant Share, which will be received by the Company, is equal to $1.875. Exercise of the purchase rights represented by Warrant I may be made, in whole or in part. The class A warrants were approved for listing on the Nasdaq Capital Market and trade under the ticker symbol “SHIPW” beginning on December 8, 2016. The class A warrants are immediately exercisable and expire on December 13, 2021. The Warrant I is exercisable beginning June 6, 2017 and expires on December 7, 2019. If and only if an effective registration statement covering the issuance of the common shares under the class A warrants is not available, the class A warrants may be exercised, at the holder’s option, pursuant to the “cashless exercise” clause of the class A warrant agreement. Under the “cashless exercise”, the holder will receive a net number of common shares determined according to class A warrant agreement. Similarly, if and only if an effective registration statement covering the issuance of the common shares under Warrant I is not available, the Warrant I may be exercised, at the holder’s option, pursuant to the “cashless exercise” clause of the representative’s warrant agreement. Under the “cashless exercise”, the holder will receive a net number of common shares determined according to representative’s warrant agreement. The Company may call the class A warrants for cancellation upon ten trading days prior written notice commencing thirteen months after issuance, subject to certain conditions, including the volume weighted average price of the Company’s common shares exceeding $7.00 for a period of ten consecutive trading days. On December 21, 2016, in connection with the exercise of the over-allotment option granted to the underwriters in the public offering of December 13, 2016, the Company granted an additional 1,500,000 class A warrants at a price of $0.01 per class A warrant No expenses were recorded in connection with these warrants which were classified in equity. As of December 31, 2016, the Company had outstanding warrants, including both the class A warrants and Warrant I and Warrant II issued to the representative of the underwriters, exercisable to purchase an aggregate of 12,065,000 shares of Seanergy's common shares. </t>
  </si>
  <si>
    <t>Interest and Finance Costs</t>
  </si>
  <si>
    <t>Interest and Finance Costs [Abstract]</t>
  </si>
  <si>
    <t xml:space="preserve">12. Interest and Finance Costs: Interest and finance costs are analyzed as follows: Year ended December 31, 2016 2015 2014 Interest on long-term debt 6,943 1,353 811 Interest on revolving credit facility - - 396 Amortization of debt issuance costs 265 72 - Arrangement fees on undrawn facilities - - 246 Other 27 35 10 Total 7,235 1,460 1,463 Interest and finance costs-related party are analyzed as follows: Year ended December 31, 2016 2015 2014 Interest on long-term debt - related party 155 - - Convertible notes interest expense 1,298 265 - Convertible notes amortization of debt discount 1,163 334 - Gain on extinguishment of convertible notes - (200 ) - Total 2,616 399 - </t>
  </si>
  <si>
    <t>Earnings (Losses) per Share</t>
  </si>
  <si>
    <t>Earnings (Losses) per Share [Abstract]</t>
  </si>
  <si>
    <t xml:space="preserve">13. Earnings (Losses) per Share: The calculation of net earnings per common share is summarized below: For the years ended December 31, 2016 2015 2014 Basic: Net (loss) / income (24,623 ) (8,956 ) 80,348 Weighted average common shares outstanding – basic 20,553,007 10,773,404 2,672,945 Net (loss) / income per common share – basic $ (1.20 ) $ (0.83 ) $ 30.06 Diluted: Net (loss) / income (24,623 ) (8,956 ) 80,348 Weighted average common shares outstanding – basic 20,553,007 10,773,404 2,672,945 Non-vested equity incentive shares - - 5 Weighted average common shares outstanding – diluted 20,553,007 10,773,404 2,672,950 Net (loss) / income per common share – diluted $ (1.20 ) $ (0.83 ) $ 30.06 As of December 31, 2016, 2015 and 2014, securities that could potentially dilute basic EPS in the future that were not included in the computation of diluted EPS, because to do so would have anti-dilutive effect, as mentioned above are: 2016 2015 2014 Non-vested equity incentive plan shares (Note 14) 652,700 152,000 - Convertible promissory note shares (Note 3) 27,738,890 17,294,444 - Public shares under warrants (Note 11) 12,065,000 - - Private shares under warrants - - 15,185 Total 40,456,590 17,446,444 15,185 </t>
  </si>
  <si>
    <t>Equity Incentive Plan</t>
  </si>
  <si>
    <t>Equity Incentive Plan [Abstract]</t>
  </si>
  <si>
    <t xml:space="preserve">14. Equity Incentive Plan: On December 15, 2016, the Compensation Committee granted an aggregate of 772,800 restricted shares of common shares, pursuant to the 2011 Equity Incentive Plan. Of the total 772,800 shares, 274,800 shares were granted to Seanergy's board of directors, 448,000 shares were granted to certain of Seanergy's other employees and 50,000 shares were granted to the sole director of the Company’s commercial manager, a non-employee. As of December 31, 2016, 45,534 shares remained reserved for issuance under the Company’s Equity Incentive Plan. Restricted shares during 2016, 2015 and 2014 is analyzed as follows: Number of Shares Weighted Average Grant Date Price Outstanding at December 31, 2013 219 $ 66.40 Granted - - Vested (219 ) 66.40 Outstanding at December 31, 2014 - $ - Granted 189,000 3.70 Vested (37,000 ) 3.70 Outstanding at December 31, 2015 152,000 $ 3.70 Granted 772,800 1.30 Vested (264,100 ) 1.69 Forfeited (8,000 ) 3.70 Outstanding at December 31, 2016 652,700 $ 1.67 The fair value of the restricted shares has been determined with reference to the closing price of the Company's common share on the date the agreements were signed. The aggregate compensation cost is being recognized ratably in the consolidated statement of income/(loss) over the respective vesting periods. The related expense for shares granted to Seanergy’s board of directors and certain of its employees for the years ended , 2016, 2015 and 2014, amounted to $604, $178 and $NIL, respectively, </t>
  </si>
  <si>
    <t>Subsequent Events</t>
  </si>
  <si>
    <t>Subsequent Events [Abstract]</t>
  </si>
  <si>
    <t>15. Subsequent Events: The Company has evaluated subsequent events that occurred after the balance sheet date but before the issuance of these consolidated financial statements and, where it was deemed necessary, appropriate disclosures have been made. a) On February 3, 2017, the Company entered into an Equity Distribution Agreement with Maxim Group LLC, or "Maxim", as sales agent, under which the Company may offer and sell, from time to time through Maxim up to $20,000 of its common shares. The Company will determine, at its sole discretion, the timing and number of shares to be sold pursuant to the Equity Distribution Agreement along with any minimum price below which sales may not be made. Maxim will make any sales pursuant to the Equity Distribution Agreement using its commercially reasonable efforts consistent with its normal trading and sales practices. Sales of common shares, if any, may be made by means of ordinary brokers' transactions on the Nasdaq Capital Market, in negotiated transactions or transactions that are deemed to be "at the market" offerings as defined in Rule 415 under the Securities Act of 1933, as amended, including sales made to or through a market maker other than on an exchange, at prices related to the prevailing market prices or at negotiated prices. As of April 3, 2017, the Company has sold 2,019,675 of its common shares for aggregate net proceeds of $1,873 in connection with this public at-the-market offering. Maxim has received aggregate compensation for such sales of $66. b) On March 7, 2017, the Company and one of its vessel-owning subsidiaries entered into a supplemental and a settlement agreement with Natixis to the secured term loan facility dated December 2, 2015. Under the terms of the supplemental agreement the secured term loan will now be repayable in four installments: $2,000 due April 28, 2017, $2,000 due June 30, 2017, $3,000 due September 29, 2017, and $32,412 due May 2, 2018. In addition, the supplemental agreement waives the application of the minimum required security cover requirement and all the financial covenant requirements under the secured term loan facility until the termination date of the loan, which is May 2, 2018. Under the terms of the settlement agreement, the Company has an option, until September 29, 2017, to satisfy the full amount of the facility by making a prepayment of $28,000, which includes any payments made in connection with the first three installment payments. Upon such prepayment, the facility will be deemed satisfied in full. c) Subsequent to year end the Company has entered into agreements with some of its senior lenders for the waiver and deferral of the application date of certain major financial covenants, as follows: · The Company reached an agreement with Alpha Bank A.E. with respect to the loan facility dated November 4, 2015, to defer from January 1, 2018, to April 1, 2018, of the security requirement that the market value of M/V Squireship · The Company reached an agreement with HSH Nordbank AG with respect to the loan facility dated September 1, 2015, and related guarantee to (i) defer from October 1, 2017, to May 1, 2018, the security coverage requirement that the market value of M/V Geniuship M/V Gloriuship · The Company reached an agreement with Unicredit Bank AG with respect to the loan facility dated September 11, 2015, to (i) defer from June 30, 2017, to May 1, 2018, the security coverage requirement that the market value of M/V Premiership M/V Gladiatorship M/V Guardianship d) On March 22, 2017, the Company extended the M/V Lordship’s e) On March 17, 2017, the Company deferred a $200 installment due under the convertible note issued to Jelco on March 2015 to the final maturity date. This was the third such installment that was deferred to the final maturity date under this Jelco note. f) On March 28, 2017, the Company entered into an agreement with an unaffiliated third party for the purchase of a secondhand Capesize vessel, at a gross purchase price of $32,650. The vessel is expected to be delivered until the end of May 2017. A deposit of $3,265 was paid by cash in hand on March 30, 2017. g) On March 28, 2017, the Company entered into a $47,500 secured loan agreement with Jelco. Under the terms of this agreement, Jelco will make available this facility to the Company, in the event that the Company is not able to secure third party financing to partially fund the Natixis settlement agreement, as well as the balance purchase price of the 2012-built vessel that the Company agreed to purchase on March 28, 2017. Specifically, Jelco will make available an advance of up to $18,000 to partly refinance the Natixis settlement agreement and an advance of up to $29,500 to partly finance the new vessel acquisition. Each advance will be available up to the earlier of (i) May 2, 2018 and (ii) the date on which each advance is fully borrowed, cancelled or terminated. However, advances are subject to the satisfaction of certain customary conditions precedent as well as obtaining an independent third party fairness opinion for resetting the conversion price to be included in an amendment to the convertible promissory note dated September 7, 2015, issued by the Company to Jelco, and such conversion price to be amended to the lower of (i) the conversion price as defined in the note and (ii) a price determined by an independent third party that is determined to be fair to all the Company's shareholders. The facility bears interest at 3-month LIBOR plus a 7% margin. The loan is payable in one bullet payment and the repayment date is fourteen months from the final drawdown date. The facility will be secured by a first preferred mortgage of the M/V Championship and the new vessel that the Company agreed to acquire and a general assignment to cover earnings, insurances, charter parties and requisition compensation and technical and commercial managers' undertakings. The vessel owning subsidiaries that own the M/V Championship and the new vessel that the Company has agreed to acquire will provide a guarantee to Jelco for Seanergy's obligations under the facility. h) On March 28, 2017, the Company entered into the eighth amendment to the convertible note issued to Jelco in September 2015. According to the amendment, the applicable limit reduction of $3,100 due in September 2017 has been deferred to the note’s maturity date in September 2020.</t>
  </si>
  <si>
    <t>Significant Accounting Policies (Policies)</t>
  </si>
  <si>
    <t>Principles of Consolidation</t>
  </si>
  <si>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The Company deconsolidates a subsidiary or derecognizes a group of assets when the Company no longer controls the subsidiary or group of assets, and a gain or loss is recognized.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A parent company deconsolidates a subsidiary or derecognizes a group of assets when that parent company no longer controls the subsidiary or group of assets specified in ASC 810-10-40-3A. When control is lost, the parent-subsidiary relationship no longer exists and the parent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si>
  <si>
    <t>Foreign Currency Translation</t>
  </si>
  <si>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income/(loss).</t>
  </si>
  <si>
    <t>Concentration of Credit Risk</t>
  </si>
  <si>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si>
  <si>
    <t>Cash and Cash Equivalents</t>
  </si>
  <si>
    <t>(e) Cash and Cash Equivalents Seanergy considers time deposits and all highly liquid investments with an original maturity of three months or less to be cash equivalents.</t>
  </si>
  <si>
    <t>Restricted Cash</t>
  </si>
  <si>
    <t>(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si>
  <si>
    <t>Accounts Receivable Trade, Net</t>
  </si>
  <si>
    <t>(g)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6 and 2015 amounted to $43 and $43, respectively.</t>
  </si>
  <si>
    <t>(h) Inventories Inventories consist of lubricants and bunkers which are stated at the lower of cost or market value. Cost is determined by the first in, first out method.</t>
  </si>
  <si>
    <t>Insurance Claims</t>
  </si>
  <si>
    <t>(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Vessels</t>
  </si>
  <si>
    <t>(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Vessel Depreciation</t>
  </si>
  <si>
    <t>(k) Vessel Depreciation Depreciation is computed using the straight-line method over the estimated useful life of the vessels, after considering the estimated salvage value. Up to September 30, 2015, management estimated the useful life of the Company's vessels to be 30 years from the date of initial delivery from the shipyard. On October 1, 2015, the Company changed that estimate to 25 years. This change increased depreciation expense by $289 (approximately $0.03 per share) for the year ended December 31, 2015. This change increased depreciation expense by $235 (approximately $0.02 per share) for the year ended December 31, 2015.</t>
  </si>
  <si>
    <t>Impairment of Long-Lived Assets (Vessels)</t>
  </si>
  <si>
    <t>(l) Impairment of Long-Lived Assets (Vessels) 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volatile market conditions in the dry bulk market with decreased charter rates and decreased vessel market values are conditions that the Company considers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 and the average of the trailing 10-year historical charter rates, excluding the peak years 2007-2008, available for each type of vessel) adjusted for commissions, expected off hires due to scheduled vessels' maintenance and estimated unexpected breakdown off hires. The undiscounted projected operating cash outflows are determined by applying various assumptions regarding vessel operating expenses and scheduled vessels' maintenance. The Company’s assessment concluded that no impairment loss should be recorded as of December 31, 2016.</t>
  </si>
  <si>
    <t>Dry-Docking and Special Survey Costs</t>
  </si>
  <si>
    <t>(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In 2015, the Company changed the presentation of dry-docking and special survey costs on its consolidated statement of cash flows. Payments for dry-docking, shown as an adjustment to reconcile net income / (loss) to net cash provided by / (used in) operating activities was eliminated, and a new line "Deferred charges" under Changes in operating assets and liabilities was added to show gross additions for dry-docking and special survey costs.</t>
  </si>
  <si>
    <t>(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Revenue Recognition</t>
  </si>
  <si>
    <t>(o) Revenue Recognition Voyage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upon signing the charter party or completion of previous voyage, whichever is later, and is deemed to end upon the completion of the discharge of the delivered cargo. Deferred revenue represents cash received prior to the balance sheet date and is related to revenue applicable to periods after such date. Charterers individually accounting for more than 10% of revenues during the years ended December 31, 2016, 2015 and 2014 were: Customer 2016 2015 2014 A 18% - - B 12% 15% - C 47% - D - 12% - E - 10% - F - - 59% G - - 29% Total 30% 84% 88%</t>
  </si>
  <si>
    <t>(p) Commissions Commissions, which include address and brokerage commissions, are recognized in the same period as the respective charter revenues. Address commissions to third parties are included in Commissions. Brokerage commissions to third parties are included in Direct voyage expenses.</t>
  </si>
  <si>
    <t>Vessel Voyage Expenses</t>
  </si>
  <si>
    <t>(q) Vessel Voyage Expenses Vessel voyage expenses primarily consist of port, canal, bunker expenses and brokerage commissions that are unique to a particular charter and are paid for by the charterer under time charter agreements and other non-specified voyage expenses.</t>
  </si>
  <si>
    <t>Repairs and Maintenance</t>
  </si>
  <si>
    <t>(r) Repairs and Maintenance All repair and maintenance expenses, including major overhauling and underwater inspection expenses are expensed in the year incurred. Such costs are included in Vessel operating expenses.</t>
  </si>
  <si>
    <t>Financing Costs</t>
  </si>
  <si>
    <t>(s)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Following the early adoption of Accounting Standards Update ("ASU") 2015-03 "Interest – Imputation of Interest" to simplify the presentation of debt issuance costs, effective December 31, 2015, the Company presents unamortized deferred financing costs as a reduction of long term debt in the accompanying balance sheets.</t>
  </si>
  <si>
    <t>Income Taxes</t>
  </si>
  <si>
    <t>(t)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6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17 by Seanergy Management for 2016 is estimated at $42.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6 taxable year, as the Company did not meet the 50% Ownership Test requirement for 2016, whereas it did qualify for this exemption the prior two years. The Company estimates that since no more than the 50% of its shipping income will be treated as being United States source income, the effective tax rate is expected to be 2% and accordingly it anticipates that the impact on its results of operations will not be material. Based on its U.S. source Shipping Income for 2016, 2015 and 2014, the Company is subject to U.S. federal income tax of approximately $34, $NIL and $NIL.</t>
  </si>
  <si>
    <t>Stock-Based Compensation</t>
  </si>
  <si>
    <t>(u) Stock-based Compensation Stock-based compensation represents vested and non-vested common stock granted to directors and employees for their services as well as to non-employees. For common stock granted to directors and employees, the Company calculates stock-based compensation expense for the award based on its fair value on the grant date and recognizes it on an accelerated basis over the vesting period. For common stock granted to non-employees, the Company calculates stock-based compensation expense for the award based on its fair value at each financial reporting date and recognizes the aggregate fair value on the measurement date (i.e., the vesting date).</t>
  </si>
  <si>
    <t>(v)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Potential common shares that have an anti-dilutive effect (i.e. those that increase income per share or decrease loss per share) are excluded from the calculation of diluted earnings per share.</t>
  </si>
  <si>
    <t>Segment Reporting</t>
  </si>
  <si>
    <t>(w)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x)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t>
  </si>
  <si>
    <t>Fair Value Measurements</t>
  </si>
  <si>
    <t>(y)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t>
  </si>
  <si>
    <t>Troubled Debt Restructurings</t>
  </si>
  <si>
    <t>(z)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Convertible Promissory Notes and Related Beneficial Conversion Features</t>
  </si>
  <si>
    <t>(aa) Convertible Promissory Notes and Related Beneficial Conversion Features The convertible promissory notes are accounted in accordance with ASC 470-20 "Debt with Conversion and Other Options." The terms of each convertible promissory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t>
  </si>
  <si>
    <t>Recent Accounting Pronouncements</t>
  </si>
  <si>
    <t>Recent Accounting Pronouncements The Financial Accounting Standards Board (“FASB”) issued the following amendments which clarifies the guidance in ASU No. 2014-09 and has the same effective date as the original standard: ASU No. 2016-20 Technical Corrections and Improvements to Topic 606, Revenue from Contracts with Customers ; ASU No. 2016-12 Revenue from Contracts with Customers (Topic 606): Narrow-Scope Improvements and Practical Expedients and ASU No. 2016-11 Revenue Recognition (Topic 605) and Derivatives and Hedging (Topic 815): Rescission of SEC Guidance Because of Accounting Standards Updates 2014-09 and 2014-16 Pursuant to Staff Announcements at the March 3, 2016 EITF Meeting issued in May 2016; ASU No. 2016-10 Revenue from Contracts with Customers (Topic 606): Identifying Performance Obligations and Licensing issued in April 2016; and ASU No. 2016-08 Revenue from Contracts with Customers: Principal versus Agent Considerations (Reporting Revenue Gross versus Net) issued in March 2016. On August 12, 2015, the FASB issued ASU No. 2015-14, Revenue from Contracts with Customers , which amends ASU No. 2014-09 (issued by the FASB on May 28, 2014 and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ily expects to use the modified retrospective method. Currently, the Company is in the process of evaluating the impact of the standard and of reviewing historical contracts to quantify the impact that the adoption of the standard will have on specific performance obligations. In August 2014, the FASB issued ASU No. 2014-15, Presentation of Financial Statements - Going Concern In July 2015, the FASB issued ASU No. 2015-11, Inventory On January 1, 2016, the Company adopted Consolidation (Topic 810): Amendments to the Consolidation Analysis On January 1, 2016, the Company adopted Interest—Imputation of Interest (Subtopic 835-30): Presentation and Subsequent Measurement of Debt Issuance Costs Associated with Line-of-Credit Arrangements—Amendments to SEC Paragraphs Pursuant to Staff Announcement at June 18, 2015 EITF Meeting (SEC Update) In March 2016, the FASB issued ASU No. 2016-09, Compensation — Stock Compensation: Improvements to Employee Share-Based Payment Accounting In June 2016, the FASB issued ASU No. 2016-13 Financial Instruments—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Topic 230) – Restricted Cash In January 2017, the FASB issued ASU No. 2017-01 Business Combinations (Topic 805): Clarifying the Definition of a Business</t>
  </si>
  <si>
    <t>Basis of Presentation and General Information (Tables)</t>
  </si>
  <si>
    <t>Subsidiaries in Consolidation</t>
  </si>
  <si>
    <t>Seanergy's subsidiaries included in these consolidated financial statements as of December 31, 2016,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1) Liberia Championship December 7, 2015 N/A Squire Ocean Navigation Co.(1) Liberia Squireship November 10, 2015 N/A Emperor Holding Ltd.(1) Marshall Islands N/A N/A N/A Knight Ocean Navigation Co.(1) Liberia Knightship December 13, 2016 N/A Lord Ocean Navigation Co.(1) Liberia Lordship November 30, 2016 N/A Pembroke Chartering Services Limited (4)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1) Subsidiaries wholly owned (2) Vessel owning subsidiaries owned by Maritime Capital Shipping Limited (or “ MCS”) (3) Management company (4) Chartering services company (5) Dormant company</t>
  </si>
  <si>
    <t>Significant Accounting Policies (Tables)</t>
  </si>
  <si>
    <t>Revenue from Major Charterers</t>
  </si>
  <si>
    <t>Charterers individually accounting for more than 10% of revenues during the years ended December 31, 2016, 2015 and 2014 were: Customer 2016 2015 2014 A 18% - - B 12% 15% - C 47% - D - 12% - E - 10% - F - - 59% G - - 29% Total 30% 84% 88%</t>
  </si>
  <si>
    <t>Transactions with Related Parties (Tables)</t>
  </si>
  <si>
    <t>Unsecured Convertible Promissory Note [Member]</t>
  </si>
  <si>
    <t>Movement of Debt and Equity</t>
  </si>
  <si>
    <t xml:space="preserve">The debt movement is presented below: Applicable limit Debt discount Accumulated deficit Debt Balance, December 31, 2014 - - - - Additions 4,000 (4,000 ) - - Amortization (Note 12) - - 303 303 Partial extinguishment of debt - - (200 ) (200 ) Balance, December 31, 2015 4,000 (4,000 ) 103 103 Amortization (Note 12) - - 322 322 Balance, December 31, 2016 4,000 (4,000 ) 425 425 The equity movement is presented below: Additional paid-in capital Balance, December 31, 2014 - Intrinsic value of BCF 4,000 Consideration allocated to repurchase BCF (200 ) Balance, December 31, 2015 3,800 Balance, December 31, 2016 3,800 </t>
  </si>
  <si>
    <t>Unsecured Revolving Convertible Promissory Note [Member]</t>
  </si>
  <si>
    <t xml:space="preserve">The debt movement is presented below: Applicable limit Debt discount Accumulated deficit Debt Balance, December 31, 2014 - - - - Additions 11,765 (11,765 ) - - Amortization (Note 12) - - 31 31 Balance, December 31, 2015 11,765 (11,765 ) 31 31 Additions 9,400 (9,400 ) - - Amortization (Note 12) - - 841 841 Balance, December 31, 2016 21,165 (21,165 ) 872 872 The equity movement is presented below: Additional paid-in capital Balance, December 31, 2014 - Intrinsic value of BCF 11,765 Balance, December 31, 2015 11,765 Intrinsic value of BCF 9,400 Balance, December 31, 2016 21,165 </t>
  </si>
  <si>
    <t>Inventories (Tables)</t>
  </si>
  <si>
    <t xml:space="preserve">The amounts in the accompanying consolidated balance sheets are analyzed as follows: December 31, 2016 December 31, 2015 Lubricants 553 739 Bunkers 3,496 2,241 Total 4,049 2,980 </t>
  </si>
  <si>
    <t>Other Current Assets (Tables)</t>
  </si>
  <si>
    <t xml:space="preserve">The amounts in the accompanying consolidated balance sheets are analyzed as follows: December 31, 2016 December 31, 2015 Prepaid expenses 684 476 Insurance claims - 14 Other 405 167 Total 1,089 657 </t>
  </si>
  <si>
    <t>Vessels, Net (Tables)</t>
  </si>
  <si>
    <t xml:space="preserve">The amounts in the accompanying consolidated balance sheets are analyzed as follows: December 31, 2016 December 31, 2015 Cost: Beginning balance 201,684 - - Additions 40,778 201,684 Ending balance 242,462 201,684 Accumulated depreciation: Beginning balance (1,844 ) - - Additions (8,509 ) (1,844 ) Ending balance (10,353 ) (1,844 ) Net book value 232,109 199,840 </t>
  </si>
  <si>
    <t>Long-Term Debt (Tables)</t>
  </si>
  <si>
    <t xml:space="preserve">The amounts in the accompanying consolidated balance sheets are analyzed as follows: December 31, 2016 December 31, 2015 Secured loan facilities 210,130 178,447 Less: Deferred financing costs (1,332 ) (942 ) Total 208,798 177,505 Less - current portion (10,301 ) (718 ) Long-term portion 198,497 176,787 </t>
  </si>
  <si>
    <t>Maturities of Long-Term Debt</t>
  </si>
  <si>
    <t xml:space="preserve">The December 31, 2016 are as follows: Year ended December 31, Amount 2017 10,743 2018 21,721 2019 50,721 2020 78,683 2021 48,262 Total 210,130 </t>
  </si>
  <si>
    <t>Trade Accounts and Other Payables (Tables)</t>
  </si>
  <si>
    <t xml:space="preserve">The amounts in the accompanying consolidated balance sheets are analyzed as follows: December 31, 2016 December 31, 2015 Creditors 6,146 5,710 Insurances 23 162 Other 181 107 Total 6,350 5,979 </t>
  </si>
  <si>
    <t>Interest and Finance Costs (Tables)</t>
  </si>
  <si>
    <t xml:space="preserve">Interest and finance costs are analyzed as follows: Year ended December 31, 2016 2015 2014 Interest on long-term debt 6,943 1,353 811 Interest on revolving credit facility - - 396 Amortization of debt issuance costs 265 72 - Arrangement fees on undrawn facilities - - 246 Other 27 35 10 Total 7,235 1,460 1,463 </t>
  </si>
  <si>
    <t>Interest and Finance Costs - Related Party</t>
  </si>
  <si>
    <t xml:space="preserve">Interest and finance costs-related party are analyzed as follows: Year ended December 31, 2016 2015 2014 Interest on long-term debt - related party 155 - - Convertible notes interest expense 1,298 265 - Convertible notes amortization of debt discount 1,163 334 - Gain on extinguishment of convertible notes - (200 ) - Total 2,616 399 - </t>
  </si>
  <si>
    <t>Earnings (Losses) per Share (Tables)</t>
  </si>
  <si>
    <t>Net Earnings per Common Share</t>
  </si>
  <si>
    <t xml:space="preserve">The calculation of net earnings per common share is summarized below: For the years ended December 31, 2016 2015 2014 Basic: Net (loss) / income (24,623 ) (8,956 ) 80,348 Weighted average common shares outstanding – basic 20,553,007 10,773,404 2,672,945 Net (loss) / income per common share – basic $ (1.20 ) $ (0.83 ) $ 30.06 Diluted: Net (loss) / income (24,623 ) (8,956 ) 80,348 Weighted average common shares outstanding – basic 20,553,007 10,773,404 2,672,945 Non-vested equity incentive shares - - 5 Weighted average common shares outstanding – diluted 20,553,007 10,773,404 2,672,950 Net (loss) / income per common share – diluted $ (1.20 ) $ (0.83 ) $ 30.06 </t>
  </si>
  <si>
    <t>Potentially Dilutive Securities</t>
  </si>
  <si>
    <t xml:space="preserve">As of December 31, 2016, 2015 and 2014, securities that could potentially dilute basic EPS in the future that were not included in the computation of diluted EPS, because to do so would have anti-dilutive effect, as mentioned above are: 2016 2015 2014 Non-vested equity incentive plan shares (Note 14) 652,700 152,000 - Convertible promissory note shares (Note 3) 27,738,890 17,294,444 - Public shares under warrants (Note 11) 12,065,000 - - Private shares under warrants - - 15,185 Total 40,456,590 17,446,444 15,185 </t>
  </si>
  <si>
    <t>Equity Incentive Plan (Tables)</t>
  </si>
  <si>
    <t>Restricted Shares</t>
  </si>
  <si>
    <t xml:space="preserve">Restricted shares during 2016, 2015 and 2014 is analyzed as follows: Number of Shares Weighted Average Grant Date Price Outstanding at December 31, 2013 219 $ 66.40 Granted - - Vested (219 ) 66.40 Outstanding at December 31, 2014 - $ - Granted 189,000 3.70 Vested (37,000 ) 3.70 Outstanding at December 31, 2015 152,000 $ 3.70 Granted 772,800 1.30 Vested (264,100 ) 1.69 Forfeited (8,000 ) 3.70 Outstanding at December 31, 2016 652,700 $ 1.67 </t>
  </si>
  <si>
    <t>Basis of Presentation and General Information (Details)</t>
  </si>
  <si>
    <t>Jan. 08, 2016</t>
  </si>
  <si>
    <t>Country of incorporation</t>
  </si>
  <si>
    <t>Republic of the Marshall Islands</t>
  </si>
  <si>
    <t>Date of incorporation</t>
  </si>
  <si>
    <t>Jan. 4,
		2008</t>
  </si>
  <si>
    <t>Reverse stock split ratio</t>
  </si>
  <si>
    <t>Basis of Presentation and General Information, Disposal of Vessels (Details) $ in Thousands</t>
  </si>
  <si>
    <t>Mar. 11, 2014USD ($)Vessel</t>
  </si>
  <si>
    <t>Dec. 31, 2016USD ($)</t>
  </si>
  <si>
    <t>Dec. 31, 2015USD ($)</t>
  </si>
  <si>
    <t>Dec. 31, 2014USD ($)Vessel</t>
  </si>
  <si>
    <t>Number of vessels for sale | Vessel</t>
  </si>
  <si>
    <t>Outstanding debt and accrued interest discharged with sale of vessels | $</t>
  </si>
  <si>
    <t>Number of vessels sold | Vessel</t>
  </si>
  <si>
    <t>Gain on sale of vessels | $</t>
  </si>
  <si>
    <t>Basis of Presentation and General Information, Going Concern (Details) - USD ($) $ in Thousands</t>
  </si>
  <si>
    <t>Mar. 28, 2017</t>
  </si>
  <si>
    <t>Mar. 07, 2017</t>
  </si>
  <si>
    <t>Dec. 21, 2016</t>
  </si>
  <si>
    <t>Dec. 13, 2016</t>
  </si>
  <si>
    <t>Nov. 23, 2016</t>
  </si>
  <si>
    <t>Aug. 10, 2016</t>
  </si>
  <si>
    <t>Oct. 21, 2015</t>
  </si>
  <si>
    <t>Sep. 29, 2015</t>
  </si>
  <si>
    <t>Sep. 11, 2015</t>
  </si>
  <si>
    <t>Mar. 12, 2015</t>
  </si>
  <si>
    <t>Apr. 03, 2017</t>
  </si>
  <si>
    <t>Apr. 04, 2017</t>
  </si>
  <si>
    <t>Dec. 02, 2015</t>
  </si>
  <si>
    <t>Going Concern [Abstract]</t>
  </si>
  <si>
    <t>Working capital surplus (deficit)</t>
  </si>
  <si>
    <t>Scheduled debt repayments due within one year</t>
  </si>
  <si>
    <t>Net proceeds from issuance of common stock</t>
  </si>
  <si>
    <t>Loan Agreement dated December 2, 2015 [Member]</t>
  </si>
  <si>
    <t>Borrowing capacity</t>
  </si>
  <si>
    <t>Jelco [Member]</t>
  </si>
  <si>
    <t>Subsequent Event [Member]</t>
  </si>
  <si>
    <t>Purchase price of vessel</t>
  </si>
  <si>
    <t>Interest expense payments due within one year</t>
  </si>
  <si>
    <t>Subsequent Event [Member] | Loan Agreement dated December 2, 2015 [Member]</t>
  </si>
  <si>
    <t>Prepayment to satisfy and settle full amount of debt facility</t>
  </si>
  <si>
    <t>Subsequent Event [Member] | All Loan Agreements, Except for Loan Agreement dated December 2, 2015 [Member]</t>
  </si>
  <si>
    <t>Subsequent Event [Member] | Jelco [Member] | Unsecured Revolving Convertible Promissory Note [Member]</t>
  </si>
  <si>
    <t>Decrease in Applicable Limit deferred to maturity date</t>
  </si>
  <si>
    <t>Subsequent Event [Member] | Jelco [Member] | Jelco Backstop Facility [Member]</t>
  </si>
  <si>
    <t>Basis of Presentation and General Information, Subsidiaries in Consolidation (Details)</t>
  </si>
  <si>
    <t>Subsidiaries in Consolidation [Abstract]</t>
  </si>
  <si>
    <t>Seanergy Management Corp. [Member]</t>
  </si>
  <si>
    <t>Marshall Islands</t>
  </si>
  <si>
    <t>[1],[2]</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Guardian Shipping Co. [Member]</t>
  </si>
  <si>
    <t>Guardianship</t>
  </si>
  <si>
    <t>Oct. 21,
		2015</t>
  </si>
  <si>
    <t>Champion Ocean Navigation Co. [Member]</t>
  </si>
  <si>
    <t>Liberia</t>
  </si>
  <si>
    <t>Championship</t>
  </si>
  <si>
    <t>Dec. 7,
		2015</t>
  </si>
  <si>
    <t>Squire Ocean Navigation Co. [Member]</t>
  </si>
  <si>
    <t>Squireship</t>
  </si>
  <si>
    <t>Nov. 10,
		2015</t>
  </si>
  <si>
    <t>Emperor Holding Ltd. [Member]</t>
  </si>
  <si>
    <t>Knight Ocean Navigation Co. [Member]</t>
  </si>
  <si>
    <t>Knightship</t>
  </si>
  <si>
    <t>Dec. 13,
		2016</t>
  </si>
  <si>
    <t>Lord Ocean Navigation Co. [Member]</t>
  </si>
  <si>
    <t>Lordship</t>
  </si>
  <si>
    <t>Nov. 30,
		2016</t>
  </si>
  <si>
    <t>Pembroke Chartering Services Limited [Member]</t>
  </si>
  <si>
    <t>Malta</t>
  </si>
  <si>
    <t>[3]</t>
  </si>
  <si>
    <t>Martinique International Corp. [Member]</t>
  </si>
  <si>
    <t>British Virgin Islands</t>
  </si>
  <si>
    <t>Bremen Max</t>
  </si>
  <si>
    <t>Sep. 11,
		2008</t>
  </si>
  <si>
    <t>Date of sale/disposal</t>
  </si>
  <si>
    <t>Mar. 7,
		2014</t>
  </si>
  <si>
    <t>Harbour Business International Corp. [Member]</t>
  </si>
  <si>
    <t>Hamburg Max</t>
  </si>
  <si>
    <t>Sep. 25,
		2008</t>
  </si>
  <si>
    <t>Mar. 10,
		2014</t>
  </si>
  <si>
    <t>Maritime Capital Shipping Limited [Member]</t>
  </si>
  <si>
    <t>Bermuda</t>
  </si>
  <si>
    <t>Maritime Capital Shipping (HK) Limited [Member]</t>
  </si>
  <si>
    <t>Hong Kong</t>
  </si>
  <si>
    <t>[1]</t>
  </si>
  <si>
    <t>Maritime Glory Shipping Limited [Member]</t>
  </si>
  <si>
    <t>[4]</t>
  </si>
  <si>
    <t>Clipper Glory</t>
  </si>
  <si>
    <t>May 21,
		2010</t>
  </si>
  <si>
    <t>Dec. 4,
		2012</t>
  </si>
  <si>
    <t>Maritime Grace Shipping Limited [Member]</t>
  </si>
  <si>
    <t>Clipper Grace</t>
  </si>
  <si>
    <t>Oct. 15,
		2012</t>
  </si>
  <si>
    <t>Atlantic Grace Shipping Limited [Member]</t>
  </si>
  <si>
    <t>[5]</t>
  </si>
  <si>
    <t>Management company</t>
  </si>
  <si>
    <t>Subsidiaries wholly owned</t>
  </si>
  <si>
    <t>Chartering services company</t>
  </si>
  <si>
    <t>Vessel owning subsidiaries owned by Maritime Capital Shipping Limited (or "MCS")</t>
  </si>
  <si>
    <t>Dormant company</t>
  </si>
  <si>
    <t>Significant Accounting Policies, Accounts Receivable Trade, Net (Details) - USD ($) $ in Thousands</t>
  </si>
  <si>
    <t>Accounts Receivable Trade, Net [Abstract]</t>
  </si>
  <si>
    <t>Provision for doubtful accounts</t>
  </si>
  <si>
    <t>Significant Accounting Policies, Vessel Depreciation and Impairment of Long-Lived Assets (Vessels) (Details) - USD ($)</t>
  </si>
  <si>
    <t>Vessels [Abstract]</t>
  </si>
  <si>
    <t>Depreciation expense</t>
  </si>
  <si>
    <t>Impairment of Long-Lived Assets (Vessels) [Abstract]</t>
  </si>
  <si>
    <t>Term of estimated charter rates used to determine undiscounted projected operating cash flows</t>
  </si>
  <si>
    <t>1 year</t>
  </si>
  <si>
    <t>Term of historical charter rates used to determine undiscounted projected operating cash flows</t>
  </si>
  <si>
    <t>10 years</t>
  </si>
  <si>
    <t>Impairment loss</t>
  </si>
  <si>
    <t>Vessels [Member]</t>
  </si>
  <si>
    <t>Estimated useful life</t>
  </si>
  <si>
    <t>30 years</t>
  </si>
  <si>
    <t>Vessels [Member] | Change in Estimated Useful Life [Member]</t>
  </si>
  <si>
    <t>25 years</t>
  </si>
  <si>
    <t>Vessels [Member] | Revised Salvage Value [Member]</t>
  </si>
  <si>
    <t>Significant Accounting Policies, Dry-Docking and Special Survey Costs (Details)</t>
  </si>
  <si>
    <t>Minimum [Member]</t>
  </si>
  <si>
    <t>Dry-Docking and Special Survey Costs [Abstract]</t>
  </si>
  <si>
    <t>Amortization period for dry-docking and special survey costs</t>
  </si>
  <si>
    <t>2 years</t>
  </si>
  <si>
    <t>Maximum [Member]</t>
  </si>
  <si>
    <t>3 years</t>
  </si>
  <si>
    <t>Significant Accounting Policies, Revenue Recognition (Details) - Revenues [Member] - Customer Concentration Risk [Member]</t>
  </si>
  <si>
    <t>Revenue Recognition [Abstract]</t>
  </si>
  <si>
    <t>Concentration risk percentage</t>
  </si>
  <si>
    <t>30.00%</t>
  </si>
  <si>
    <t>84.00%</t>
  </si>
  <si>
    <t>88.00%</t>
  </si>
  <si>
    <t>Customer A [Member]</t>
  </si>
  <si>
    <t>18.00%</t>
  </si>
  <si>
    <t>0.00%</t>
  </si>
  <si>
    <t>Customer B [Member]</t>
  </si>
  <si>
    <t>12.00%</t>
  </si>
  <si>
    <t>15.00%</t>
  </si>
  <si>
    <t>Customer C [Member]</t>
  </si>
  <si>
    <t>47.00%</t>
  </si>
  <si>
    <t>Customer D [Member]</t>
  </si>
  <si>
    <t>Customer E [Member]</t>
  </si>
  <si>
    <t>10.00%</t>
  </si>
  <si>
    <t>Customer F [Member]</t>
  </si>
  <si>
    <t>59.00%</t>
  </si>
  <si>
    <t>Customer G [Member]</t>
  </si>
  <si>
    <t>29.00%</t>
  </si>
  <si>
    <t>Significant Accounting Policies, Income Taxes (Details) - USD ($) $ in Thousands</t>
  </si>
  <si>
    <t>Income Taxes [Abstract]</t>
  </si>
  <si>
    <t>Hong Kong profits tax rate percentage</t>
  </si>
  <si>
    <t>16.50%</t>
  </si>
  <si>
    <t>Hong Kong profits tax</t>
  </si>
  <si>
    <t>Greek annual contribution</t>
  </si>
  <si>
    <t>Minimum stock ownership percentage under 50% Ownership Test</t>
  </si>
  <si>
    <t>50.00%</t>
  </si>
  <si>
    <t>Minimum stock ownership percentage under 5% Override Rule</t>
  </si>
  <si>
    <t>Minimum percentage of days stock owned during taxable year under 5% Override Rule</t>
  </si>
  <si>
    <t>Minimum stock ownership percentage for individual under 5% Override Rule</t>
  </si>
  <si>
    <t>5.00%</t>
  </si>
  <si>
    <t>Number of years qualified for statutory tax exemption prior to 2016 taxable year</t>
  </si>
  <si>
    <t>Statutory Tax Exemption on United States Source Income [Member]</t>
  </si>
  <si>
    <t>Maximum percentage of shipping income estimated to be treated as United States source income</t>
  </si>
  <si>
    <t>Estimated effective tax rate on United States source income</t>
  </si>
  <si>
    <t>2.00%</t>
  </si>
  <si>
    <t>Estimated federal income tax expense on United States source income</t>
  </si>
  <si>
    <t>Significant Accounting Policies, Segment Reporting (Details)</t>
  </si>
  <si>
    <t>Dec. 31, 2016Segment</t>
  </si>
  <si>
    <t>Segment Reporting [Abstract]</t>
  </si>
  <si>
    <t>Number of reportable segments</t>
  </si>
  <si>
    <t>Transactions with Related Parties, Convertible Promissory Notes (Details) $ / shares in Units, $ in Thousands</t>
  </si>
  <si>
    <t>Mar. 12, 2015USD ($)Installment$ / shares</t>
  </si>
  <si>
    <t>Dec. 31, 2016USD ($)Amendment</t>
  </si>
  <si>
    <t>Dec. 31, 2014USD ($)</t>
  </si>
  <si>
    <t>Sep. 07, 2015USD ($)$ / shares</t>
  </si>
  <si>
    <t>Applicable Limit [Abstract]</t>
  </si>
  <si>
    <t>Beginning balance</t>
  </si>
  <si>
    <t>Additions</t>
  </si>
  <si>
    <t>Ending balance</t>
  </si>
  <si>
    <t>Accumulated Deficit [Abstract]</t>
  </si>
  <si>
    <t>Amortization (Note 12)</t>
  </si>
  <si>
    <t>Partial extinguishment of debt</t>
  </si>
  <si>
    <t>Debt [Abstract]</t>
  </si>
  <si>
    <t>Additional Paid-in Capital [Abstract]</t>
  </si>
  <si>
    <t>Intrinsic value of BCF</t>
  </si>
  <si>
    <t>Consideration allocated to repurchase of BCF</t>
  </si>
  <si>
    <t>Debt Discount [Abstract]</t>
  </si>
  <si>
    <t>Jelco [Member] | Unsecured Convertible Promissory Note [Member]</t>
  </si>
  <si>
    <t>Convertible Promissory Notes [Abstract]</t>
  </si>
  <si>
    <t>Convertible promissory notes</t>
  </si>
  <si>
    <t>Number of consecutive payment installments | Installment</t>
  </si>
  <si>
    <t>Frequency of periodic payment</t>
  </si>
  <si>
    <t>Semi-annual</t>
  </si>
  <si>
    <t>Installment payment</t>
  </si>
  <si>
    <t>Balloon payment</t>
  </si>
  <si>
    <t>Maturity date</t>
  </si>
  <si>
    <t>Mar. 19,
		2020</t>
  </si>
  <si>
    <t>Conversion price of convertible notes into common stock (in dollars per share) | $ / shares</t>
  </si>
  <si>
    <t>Number of consecutive payment installments that can be deferred | Installment</t>
  </si>
  <si>
    <t>Jelco [Member] | Unsecured Revolving Convertible Promissory Note [Member]</t>
  </si>
  <si>
    <t>Maximum principal amount available to be drawn</t>
  </si>
  <si>
    <t>Tenor of note</t>
  </si>
  <si>
    <t>5 years</t>
  </si>
  <si>
    <t>Number of amendments | Amendment</t>
  </si>
  <si>
    <t>Decrease in Applicable Limit</t>
  </si>
  <si>
    <t>Transactions with Related Parties, Loan Agreement (Details) $ in Thousands</t>
  </si>
  <si>
    <t>Mar. 28, 2017USD ($)Payment</t>
  </si>
  <si>
    <t>Dec. 21, 2016shares</t>
  </si>
  <si>
    <t>Dec. 14, 2016USD ($)</t>
  </si>
  <si>
    <t>Dec. 13, 2016shares</t>
  </si>
  <si>
    <t>Nov. 23, 2016shares</t>
  </si>
  <si>
    <t>Oct. 04, 2016USD ($)Payment</t>
  </si>
  <si>
    <t>Aug. 10, 2016shares</t>
  </si>
  <si>
    <t>Oct. 21, 2015shares</t>
  </si>
  <si>
    <t>Sep. 29, 2015shares</t>
  </si>
  <si>
    <t>Sep. 11, 2015shares</t>
  </si>
  <si>
    <t>Mar. 12, 2015shares</t>
  </si>
  <si>
    <t>Apr. 03, 2017shares</t>
  </si>
  <si>
    <t>Nov. 28, 2016USD ($)</t>
  </si>
  <si>
    <t>Loan Agreement [Abstract]</t>
  </si>
  <si>
    <t>Issuance of common stock and warrants (in shares) | shares</t>
  </si>
  <si>
    <t>Jelco [Member] | Loan Agreement Dated October 4, 2016 [Member]</t>
  </si>
  <si>
    <t>Face amount</t>
  </si>
  <si>
    <t>Number of bullet payments | Payment</t>
  </si>
  <si>
    <t>Prepayment necessary to decrease margin on variable rate</t>
  </si>
  <si>
    <t>Percentage of net offering proceeds required to be paid upon completion of public offering</t>
  </si>
  <si>
    <t>25.00%</t>
  </si>
  <si>
    <t>Prepayment necessary upon delivery of M/V Knightship</t>
  </si>
  <si>
    <t>Prepayment made upon delivery of M/V Knightship</t>
  </si>
  <si>
    <t>Prepayment made upon completion of public offering</t>
  </si>
  <si>
    <t>Mandatory prepayment made based on percentage of net offering proceeds</t>
  </si>
  <si>
    <t>Voluntary prepayment made</t>
  </si>
  <si>
    <t>Jelco [Member] | Loan Agreement Dated October 4, 2016 [Member] | LIBOR [Member]</t>
  </si>
  <si>
    <t>Decrease in margin on variable rate if prepayment is made</t>
  </si>
  <si>
    <t>Increase in margin on variable rate if maturity date is extended</t>
  </si>
  <si>
    <t>1.50%</t>
  </si>
  <si>
    <t>Margin on variable rate</t>
  </si>
  <si>
    <t>7.00%</t>
  </si>
  <si>
    <t>Jelco [Member] | Loan Agreement Dated October 4, 2016 [Member] | Minimum [Member]</t>
  </si>
  <si>
    <t>Feb. 28,
		2018</t>
  </si>
  <si>
    <t>Number of months maturity date can be extended from final drawdown date</t>
  </si>
  <si>
    <t>14 months</t>
  </si>
  <si>
    <t>Jelco [Member] | Loan Agreement Dated October 4, 2016 [Member] | Maximum [Member]</t>
  </si>
  <si>
    <t>Feb. 28,
		2019</t>
  </si>
  <si>
    <t>26 months</t>
  </si>
  <si>
    <t>Jelco [Member] | Jelco Backstop Facility [Member] | Subsequent Event [Member]</t>
  </si>
  <si>
    <t>Jelco [Member] | Jelco Backstop Facility [Member] | Subsequent Event [Member] | LIBOR [Member]</t>
  </si>
  <si>
    <t>Transactions with Related Parties, Release from Related Parties Liabilities (Details) $ in Thousands</t>
  </si>
  <si>
    <t>Release from Related Parties Liabilities [Abstract]</t>
  </si>
  <si>
    <t>Number of vessels to be acquired | Vessel</t>
  </si>
  <si>
    <t>Enterprises Shipping and Trading SA and Safbulk Pty Ltd [Member]</t>
  </si>
  <si>
    <t>Transactions with Related Parties, Technical Management Agreement (Details) $ in Thousands</t>
  </si>
  <si>
    <t>Dec. 31, 2014USD ($)$ / d</t>
  </si>
  <si>
    <t>Technical Management Agreement [Abstract]</t>
  </si>
  <si>
    <t>Enterprises Shipping and Trading SA [Member] | Technical Management Agreement [Member]</t>
  </si>
  <si>
    <t>Fixed daily fee per vessel | $ / d</t>
  </si>
  <si>
    <t>Transactions with Related Parties, Brokerage Agreement (Details) - USD ($) $ in Thousands</t>
  </si>
  <si>
    <t>Brokerage Agreement [Abstract]</t>
  </si>
  <si>
    <t>Voyage expenses - related parties</t>
  </si>
  <si>
    <t>Safbulk [Member] | Brokerage Agreement [Member]</t>
  </si>
  <si>
    <t>Brokerage commission percentage</t>
  </si>
  <si>
    <t>1.25%</t>
  </si>
  <si>
    <t>Transactions with Related Parties, Property Lease Agreement (Details) - USD ($) $ in Thousands</t>
  </si>
  <si>
    <t>Property Lease Agreement [Abstract]</t>
  </si>
  <si>
    <t>Waterfront S.A. [Member] | Rent Expense for Property Lease Agreement for Executive Offices [Member]</t>
  </si>
  <si>
    <t>Inventories (Details) - USD ($) $ in Thousands</t>
  </si>
  <si>
    <t>Lubricants [Member]</t>
  </si>
  <si>
    <t>Bunkers [Member]</t>
  </si>
  <si>
    <t>Other Current Assets (Details) - USD ($) $ in Thousands</t>
  </si>
  <si>
    <t>Prepaid expenses</t>
  </si>
  <si>
    <t>Insurance claims</t>
  </si>
  <si>
    <t>Other</t>
  </si>
  <si>
    <t>Vessels, Net, Net Book Value (Details) - USD ($) $ in Thousands</t>
  </si>
  <si>
    <t>Accumulated Depreciation [Abstract]</t>
  </si>
  <si>
    <t>Net book value</t>
  </si>
  <si>
    <t>Cost [Abstract]</t>
  </si>
  <si>
    <t>Vessels, Net, Acquisitions (Details) $ in Thousands</t>
  </si>
  <si>
    <t>Dec. 13, 2016t</t>
  </si>
  <si>
    <t>Nov. 30, 2016t</t>
  </si>
  <si>
    <t>Sep. 26, 2016USD ($)Vessel</t>
  </si>
  <si>
    <t>Nov. 28, 2016Vessel</t>
  </si>
  <si>
    <t>Mar. 11, 2014Vessel</t>
  </si>
  <si>
    <t>Capesize Vessel [Member]</t>
  </si>
  <si>
    <t>Purchase price per vessel | $</t>
  </si>
  <si>
    <t>Capesize Vessel [Member] | Lordship [Member]</t>
  </si>
  <si>
    <t>Dead weight tonnage | t</t>
  </si>
  <si>
    <t>Margin on index-linked charter rate</t>
  </si>
  <si>
    <t>6.00%</t>
  </si>
  <si>
    <t>Capesize Vessel [Member] | Lordship [Member] | Minimum [Member]</t>
  </si>
  <si>
    <t>Term of charter contract for acquired vessel</t>
  </si>
  <si>
    <t>11 months</t>
  </si>
  <si>
    <t>Capesize Vessel [Member] | Lordship [Member] | Maximum [Member]</t>
  </si>
  <si>
    <t>13 months</t>
  </si>
  <si>
    <t>Capesize Vessel [Member] | Knightship [Member]</t>
  </si>
  <si>
    <t>Long-Term Debt, Summary of Long-Term Debt (Details) - USD ($) $ in Thousands</t>
  </si>
  <si>
    <t>Secured loan facilities</t>
  </si>
  <si>
    <t>Less: Deferred financing costs</t>
  </si>
  <si>
    <t>Less-current portion</t>
  </si>
  <si>
    <t>Long-term portion</t>
  </si>
  <si>
    <t>Long-Term Debt, Secured Credit Facilities (Details) $ in Thousands</t>
  </si>
  <si>
    <t>Dec. 13, 2016USD ($)</t>
  </si>
  <si>
    <t>Nov. 28, 2016USD ($)VesselInstallment</t>
  </si>
  <si>
    <t>Jul. 28, 2016Installment</t>
  </si>
  <si>
    <t>Dec. 07, 2015USD ($)</t>
  </si>
  <si>
    <t>Dec. 02, 2015USD ($)Installment</t>
  </si>
  <si>
    <t>Nov. 10, 2015USD ($)</t>
  </si>
  <si>
    <t>Nov. 04, 2015USD ($)Installment</t>
  </si>
  <si>
    <t>Nov. 03, 2015USD ($)</t>
  </si>
  <si>
    <t>Oct. 21, 2015USD ($)</t>
  </si>
  <si>
    <t>Oct. 13, 2015USD ($)</t>
  </si>
  <si>
    <t>Sep. 29, 2015USD ($)</t>
  </si>
  <si>
    <t>Sep. 11, 2015USD ($)VesselInstallmentTranche</t>
  </si>
  <si>
    <t>Sep. 01, 2015USD ($)VesselInstallmentAdvanceTranche</t>
  </si>
  <si>
    <t>Mar. 17, 2015USD ($)</t>
  </si>
  <si>
    <t>Mar. 06, 2015USD ($)</t>
  </si>
  <si>
    <t>Dec. 31, 2016USD ($)InstallmentSubsidiaryFacility</t>
  </si>
  <si>
    <t>Sep. 26, 2016Vessel</t>
  </si>
  <si>
    <t>Secured Credit Facilities [Abstract]</t>
  </si>
  <si>
    <t>Proceeds from draw down</t>
  </si>
  <si>
    <t>Number of vessel owning subsidiaries that are borrowers under loan facilities | Subsidiary</t>
  </si>
  <si>
    <t>Number of facilities guaranteed by Seanergy Maritime Holdings Corp. | Facility</t>
  </si>
  <si>
    <t>Restricted deposits</t>
  </si>
  <si>
    <t>Loan Agreement dated March 6, 2015 [Member]</t>
  </si>
  <si>
    <t>Quarterly</t>
  </si>
  <si>
    <t>Mar. 17,
		2020</t>
  </si>
  <si>
    <t>Percentage of net income limit for declaring dividends</t>
  </si>
  <si>
    <t>Term to meet consolidated installment and debt interest payments</t>
  </si>
  <si>
    <t>18 months</t>
  </si>
  <si>
    <t>Number of installments paid | Installment</t>
  </si>
  <si>
    <t>Number of consecutive payment installments that can be partially deferred | Installment</t>
  </si>
  <si>
    <t>Loan Agreement dated March 6, 2015 [Member] | LIBOR [Member]</t>
  </si>
  <si>
    <t>3.75%</t>
  </si>
  <si>
    <t>Loan Agreement dated March 6, 2015 [Member] | First Two Installments [Member]</t>
  </si>
  <si>
    <t>Loan Agreement dated March 6, 2015 [Member] | Next Eleven Installments [Member]</t>
  </si>
  <si>
    <t>Loan Agreement dated September 1, 2015 [Member]</t>
  </si>
  <si>
    <t>Jun. 30,
		2020</t>
  </si>
  <si>
    <t>Number of advances | Advance</t>
  </si>
  <si>
    <t>Number of tranches per advance | Tranche</t>
  </si>
  <si>
    <t>Number of vessels secured by first priority mortgage | Vessel</t>
  </si>
  <si>
    <t>Loan Agreement dated September 1, 2015 [Member] | LIBOR [Member] | Minimum [Member]</t>
  </si>
  <si>
    <t>3.25%</t>
  </si>
  <si>
    <t>Loan Agreement dated September 1, 2015 [Member] | LIBOR [Member] | Maximum [Member]</t>
  </si>
  <si>
    <t>3.60%</t>
  </si>
  <si>
    <t>Loan Agreement dated September 1, 2015 [Member] | First Three Installments [Member]</t>
  </si>
  <si>
    <t>Loan Agreement dated September 1, 2015 [Member] | Fourth Installment [Member]</t>
  </si>
  <si>
    <t>Loan Agreement dated September 1, 2015 [Member] | Next Eight Installments [Member]</t>
  </si>
  <si>
    <t>Loan Agreement dated September 11, 2015 [Member]</t>
  </si>
  <si>
    <t>Dec. 28,
		2020</t>
  </si>
  <si>
    <t>Number of tranches | Tranche</t>
  </si>
  <si>
    <t>Value to loan ratio, first threshold</t>
  </si>
  <si>
    <t>125.00%</t>
  </si>
  <si>
    <t>Value to loan ratio, second threshold</t>
  </si>
  <si>
    <t>166.67%</t>
  </si>
  <si>
    <t>Commitment fee percentage</t>
  </si>
  <si>
    <t>1.00%</t>
  </si>
  <si>
    <t>Commitment fee</t>
  </si>
  <si>
    <t>Capitalized portion of margin</t>
  </si>
  <si>
    <t>Loan Agreement dated September 11, 2015 [Member] | LIBOR [Member] | Loan to Value Ratio Less than 125% [Member]</t>
  </si>
  <si>
    <t>3.20%</t>
  </si>
  <si>
    <t>Loan Agreement dated September 11, 2015 [Member] | LIBOR [Member] | Loan to Value Ratio Between 125% and 166.67% [Member]</t>
  </si>
  <si>
    <t>3.00%</t>
  </si>
  <si>
    <t>Loan Agreement dated September 11, 2015 [Member] | LIBOR [Member] | Loan to Value Ratio Greater than 166.67% [Member]</t>
  </si>
  <si>
    <t>2.75%</t>
  </si>
  <si>
    <t>Loan Agreement dated November 4, 2015 [Member]</t>
  </si>
  <si>
    <t>Nov. 10,
		2021</t>
  </si>
  <si>
    <t>Loan Agreement dated November 4, 2015 [Member] | LIBOR [Member]</t>
  </si>
  <si>
    <t>3.50%</t>
  </si>
  <si>
    <t>Feb. 26,
		2021</t>
  </si>
  <si>
    <t>Loan Agreement dated December 2, 2015 [Member] | LIBOR [Member]</t>
  </si>
  <si>
    <t>2.50%</t>
  </si>
  <si>
    <t>Loan Agreement dated November 28, 2016 [Member]</t>
  </si>
  <si>
    <t>Dec. 31,
		2019</t>
  </si>
  <si>
    <t>Interest rate</t>
  </si>
  <si>
    <t>11.00%</t>
  </si>
  <si>
    <t>Term of additional extension</t>
  </si>
  <si>
    <t>Extension fee percentage</t>
  </si>
  <si>
    <t>1.75%</t>
  </si>
  <si>
    <t>Number of interest payments covered by restricted deposits of prepaid interest | Installment</t>
  </si>
  <si>
    <t>Long-Term Debt, Maturities of Long-Term Debt (Details) - USD ($) $ in Thousands</t>
  </si>
  <si>
    <t>Annual Principal Payments [Abstract]</t>
  </si>
  <si>
    <t>Trade Accounts and Other Payables (Details) - USD ($) $ in Thousands</t>
  </si>
  <si>
    <t>Creditors</t>
  </si>
  <si>
    <t>Insurances</t>
  </si>
  <si>
    <t>Capital Structure, Common Stock (Details) $ / shares in Units, $ in Thousands</t>
  </si>
  <si>
    <t>Dec. 21, 2016USD ($)$ / sharesshares</t>
  </si>
  <si>
    <t>Dec. 13, 2016USD ($)$ / sharesshares</t>
  </si>
  <si>
    <t>Nov. 23, 2016USD ($)$ / sharesshares</t>
  </si>
  <si>
    <t>Aug. 10, 2016USD ($)$ / sharesshares</t>
  </si>
  <si>
    <t>Oct. 21, 2015USD ($)$ / sharesshares</t>
  </si>
  <si>
    <t>Sep. 29, 2015USD ($)$ / sharesshares</t>
  </si>
  <si>
    <t>Sep. 11, 2015USD ($)$ / sharesshares</t>
  </si>
  <si>
    <t>Mar. 12, 2015USD ($)$ / sharesshares</t>
  </si>
  <si>
    <t>Oct. 21, 2015USD ($)Tranche$ / sharesshares</t>
  </si>
  <si>
    <t>Dec. 31, 2016USD ($)shares</t>
  </si>
  <si>
    <t>Common Stock [Abstract]</t>
  </si>
  <si>
    <t>Net proceeds from issuance of common stock | $</t>
  </si>
  <si>
    <t>Price per share (in dollars per share) | $ / shares</t>
  </si>
  <si>
    <t>Number of shares that can be purchased with outstanding warrants (in shares) | shares</t>
  </si>
  <si>
    <t>Combined purchase price of shares and warrants (in dollars per share) | $ / shares</t>
  </si>
  <si>
    <t>Purchase price per warrant (in dollars per share) | $ / shares</t>
  </si>
  <si>
    <t>Prepayment of loan facility | $</t>
  </si>
  <si>
    <t>Class A Warrants [Member]</t>
  </si>
  <si>
    <t>Issuance of warrants (in shares) | shares</t>
  </si>
  <si>
    <t>Chief Executive Officer [Member]</t>
  </si>
  <si>
    <t>Capital Structure, Warrants (Details) - USD ($)</t>
  </si>
  <si>
    <t>Class of Warrant or Right [Line Items]</t>
  </si>
  <si>
    <t>Number of shares that can be purchased with outstanding warrants (in shares)</t>
  </si>
  <si>
    <t>Warrants issued (in shares)</t>
  </si>
  <si>
    <t>Grant price of warrants issued (in dollars per share)</t>
  </si>
  <si>
    <t>Warrant exercise price (in dollars per share)</t>
  </si>
  <si>
    <t>Notice period for cancellation of warrants</t>
  </si>
  <si>
    <t>10 days</t>
  </si>
  <si>
    <t>Holding period before warrants can be called for cancellation</t>
  </si>
  <si>
    <t>Volume weighted average price of shares (in dollars per share)</t>
  </si>
  <si>
    <t>Number of consecutive trading days weighted average price of stock must exceed threshold</t>
  </si>
  <si>
    <t>Adjustment to equity for warrants</t>
  </si>
  <si>
    <t>Warrants I [Member]</t>
  </si>
  <si>
    <t>Warrants II [Member]</t>
  </si>
  <si>
    <t>Interest and Finance Costs (Details) - USD ($) $ in Thousands</t>
  </si>
  <si>
    <t>Interest on long-term debt</t>
  </si>
  <si>
    <t>Interest on revolving credit facility</t>
  </si>
  <si>
    <t>Amortization of debt issuance costs</t>
  </si>
  <si>
    <t>Arrangement fees on undrawn facilities</t>
  </si>
  <si>
    <t>Interest and Finance Costs - Related Party [Abstract]</t>
  </si>
  <si>
    <t>Convertible notes amortization of debt discount</t>
  </si>
  <si>
    <t>Gain on extinguishment of convertible notes</t>
  </si>
  <si>
    <t>Long-term Debt [Member]</t>
  </si>
  <si>
    <t>Interest expense</t>
  </si>
  <si>
    <t>Convertible Notes [Member]</t>
  </si>
  <si>
    <t>Earnings (Losses) per Share (Details) - USD ($) $ / shares in Units, $ in Thousands</t>
  </si>
  <si>
    <t>Basic [Abstract]</t>
  </si>
  <si>
    <t>Weighted average common shares outstanding - basic (in shares)</t>
  </si>
  <si>
    <t>Net (loss) / income per common share - basic (in dollars per share)</t>
  </si>
  <si>
    <t>Diluted [Abstract]</t>
  </si>
  <si>
    <t>Non-vested equity incentive shares (in shares)</t>
  </si>
  <si>
    <t>Weighted average common shares outstanding - diluted (in shares)</t>
  </si>
  <si>
    <t>Net (loss) / income per common share - diluted (in dollars per share)</t>
  </si>
  <si>
    <t>Antidilutive securities not included in computation of diluted EPS (in shares)</t>
  </si>
  <si>
    <t>Non-Vested Equity Incentive Plan Shares [Member]</t>
  </si>
  <si>
    <t>Convertible Promissory Note Shares [Member]</t>
  </si>
  <si>
    <t>Public Shares Under Warrants [Member]</t>
  </si>
  <si>
    <t>Private Shares Under Warrants [Member]</t>
  </si>
  <si>
    <t>Equity Incentive Plan (Details) - USD ($) $ / shares in Units, $ in Thousands</t>
  </si>
  <si>
    <t>Dec. 15, 2016</t>
  </si>
  <si>
    <t>Weighted Average Grant Date Price [Roll Forward]</t>
  </si>
  <si>
    <t>Unrecognized cost for non-vested shares</t>
  </si>
  <si>
    <t>Recognition period for unrecognized cost for non-vested shares</t>
  </si>
  <si>
    <t>2 years 6 months 14 days</t>
  </si>
  <si>
    <t>2011 Equity Incentive Plan [Member]</t>
  </si>
  <si>
    <t>Shares reserved for issuance (in shares)</t>
  </si>
  <si>
    <t>2011 Equity Incentive Plan [Member] | Restricted Stock [Member]</t>
  </si>
  <si>
    <t>Number of Shares [Roll Forward]</t>
  </si>
  <si>
    <t>Outstanding at beginning of year (in shares)</t>
  </si>
  <si>
    <t>Granted (in shares)</t>
  </si>
  <si>
    <t>Vested (in shares)</t>
  </si>
  <si>
    <t>Forfeited (in shares)</t>
  </si>
  <si>
    <t>Outstanding at end of year (in shares)</t>
  </si>
  <si>
    <t>Outstanding at beginning of year (in dollars per share)</t>
  </si>
  <si>
    <t>Granted (in dollars per share)</t>
  </si>
  <si>
    <t>Vested (in dollars per share)</t>
  </si>
  <si>
    <t>Forfeited (in dollars per share)</t>
  </si>
  <si>
    <t>Outstanding at end of year (in dollars per share)</t>
  </si>
  <si>
    <t>2011 Equity Incentive Plan [Member] | Awarded December 15, 2016 [Member] | Restricted Stock [Member]</t>
  </si>
  <si>
    <t>2011 Equity Incentive Plan [Member] | Awarded December 15, 2016 [Member] | Restricted Stock [Member] | Board of Directors [Member]</t>
  </si>
  <si>
    <t>2011 Equity Incentive Plan [Member] | Awarded December 15, 2016 [Member] | Restricted Stock [Member] | Certain Other Employees [Member]</t>
  </si>
  <si>
    <t>2011 Equity Incentive Plan [Member] | Awarded December 15, 2016 [Member] | Restricted Stock [Member] | Non-Employee [Member]</t>
  </si>
  <si>
    <t>General and Administrative Expenses [Member]</t>
  </si>
  <si>
    <t>Share-based compensation expense</t>
  </si>
  <si>
    <t>Direct Voyage Expenses [Member]</t>
  </si>
  <si>
    <t>Subsequent Events (Details) $ in Thousands</t>
  </si>
  <si>
    <t>Mar. 28, 2017USD ($)AmendmentPayment</t>
  </si>
  <si>
    <t>Mar. 22, 2017</t>
  </si>
  <si>
    <t>Mar. 17, 2017USD ($)</t>
  </si>
  <si>
    <t>Mar. 14, 2017</t>
  </si>
  <si>
    <t>Mar. 07, 2017USD ($)InstallmentSubsidiary</t>
  </si>
  <si>
    <t>Feb. 03, 2017USD ($)</t>
  </si>
  <si>
    <t>Dec. 21, 2016USD ($)shares</t>
  </si>
  <si>
    <t>Dec. 13, 2016USD ($)shares</t>
  </si>
  <si>
    <t>Nov. 23, 2016USD ($)shares</t>
  </si>
  <si>
    <t>Aug. 10, 2016USD ($)shares</t>
  </si>
  <si>
    <t>Oct. 21, 2015USD ($)shares</t>
  </si>
  <si>
    <t>Sep. 29, 2015USD ($)shares</t>
  </si>
  <si>
    <t>Sep. 11, 2015USD ($)Installmentshares</t>
  </si>
  <si>
    <t>Sep. 01, 2015USD ($)Installment</t>
  </si>
  <si>
    <t>Mar. 12, 2015USD ($)Installmentshares</t>
  </si>
  <si>
    <t>Apr. 03, 2017USD ($)shares</t>
  </si>
  <si>
    <t>Mar. 30, 2017USD ($)</t>
  </si>
  <si>
    <t>Dec. 31, 2016AmendmentSubsidiary</t>
  </si>
  <si>
    <t>Equity Distribution Agreement [Abstract]</t>
  </si>
  <si>
    <t>Secured Term Loan [Abstract]</t>
  </si>
  <si>
    <t>Loan Agreement dated September 1, 2015 [Member] | Minimum [Member] | LIBOR [Member]</t>
  </si>
  <si>
    <t>Loan Agreement dated September 1, 2015 [Member] | Maximum [Member] | LIBOR [Member]</t>
  </si>
  <si>
    <t>Convertible Promissory Note [Abstract]</t>
  </si>
  <si>
    <t>Common stock that can be sold</t>
  </si>
  <si>
    <t>Stock issuance costs</t>
  </si>
  <si>
    <t>Acquisition of Vessel [Abstract]</t>
  </si>
  <si>
    <t>Deposit for purchase of vessel</t>
  </si>
  <si>
    <t>Subsequent Event [Member] | Minimum [Member]</t>
  </si>
  <si>
    <t>Charter Contract [Abstract]</t>
  </si>
  <si>
    <t>Term of charter contract for vessel</t>
  </si>
  <si>
    <t>Subsequent Event [Member] | Maximum [Member]</t>
  </si>
  <si>
    <t>22 months</t>
  </si>
  <si>
    <t>Number of previous installments included in prepayment | Installment</t>
  </si>
  <si>
    <t>Subsequent Event [Member] | Loan Agreement dated December 2, 2015 [Member] | Due April 28, 2017 [Member]</t>
  </si>
  <si>
    <t>Subsequent Event [Member] | Loan Agreement dated December 2, 2015 [Member] | Due June 30, 2017 [Member]</t>
  </si>
  <si>
    <t>Subsequent Event [Member] | Loan Agreement dated December 2, 2015 [Member] | Due September 29, 2017 [Member]</t>
  </si>
  <si>
    <t>Subsequent Event [Member] | Loan Agreement dated December 2, 2015 [Member] | Due May 2, 2018 [Member]</t>
  </si>
  <si>
    <t>Subsequent Event [Member] | Loan Agreement dated November 4, 2015 [Member] | Minimum [Member]</t>
  </si>
  <si>
    <t>Financial Covenants [Abstract]</t>
  </si>
  <si>
    <t>Value to loan ratio</t>
  </si>
  <si>
    <t>Subsequent Event [Member] | Loan Agreement dated September 1, 2015 [Member] | Minimum [Member]</t>
  </si>
  <si>
    <t>120.00%</t>
  </si>
  <si>
    <t>EBITDA to interest payments ratio</t>
  </si>
  <si>
    <t>Subsequent Event [Member] | Loan Agreement dated September 1, 2015 [Member] | Maximum [Member]</t>
  </si>
  <si>
    <t>Total liabilities to total assets ratio</t>
  </si>
  <si>
    <t>75.00%</t>
  </si>
  <si>
    <t>Subsequent Event [Member] | Loan Agreement dated September 11, 2015 [Member] | Minimum [Member]</t>
  </si>
  <si>
    <t>EBITDA to net interest expense ratio</t>
  </si>
  <si>
    <t>Subsequent Event [Member] | Loan Agreement dated September 11, 2015 [Member] | Maximum [Member]</t>
  </si>
  <si>
    <t>Leverage ratio</t>
  </si>
  <si>
    <t>Advance to partly refinance settlement agreement</t>
  </si>
  <si>
    <t>Advance to partly finance new vessel acquisition</t>
  </si>
  <si>
    <t>Number of months repayment of loan is due after final drawdown date</t>
  </si>
  <si>
    <t>Subsequent Event [Member] | Jelco [Member] | Jelco Backstop Facility [Member] | LIBOR [Member]</t>
  </si>
  <si>
    <t>Term of variable rate</t>
  </si>
  <si>
    <t>3 months</t>
  </si>
  <si>
    <t>Subsequent Event [Member] | Jelco [Member] | Unsecured Convertible Promissory Note [Member]</t>
  </si>
  <si>
    <t>Installment payment deferred to final maturity d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483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5" t="n">
        <v>34072210</v>
      </c>
    </row>
    <row r="12" spans="1:2">
      <c r="A12" s="4" t="s">
        <v>17</v>
      </c>
      <c r="B12" s="4" t="s">
        <v>18</v>
      </c>
    </row>
    <row r="13" spans="1:2">
      <c r="A13" s="4" t="s">
        <v>19</v>
      </c>
      <c r="B13" s="4" t="s">
        <v>20</v>
      </c>
    </row>
    <row r="14" spans="1:2">
      <c r="A14" s="4" t="s">
        <v>21</v>
      </c>
      <c r="B14" s="5" t="n">
        <v>2016</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7</v>
      </c>
    </row>
    <row r="3" spans="1:2">
      <c r="A3" s="3" t="s">
        <v>168</v>
      </c>
    </row>
    <row r="4" spans="1:2">
      <c r="A4" s="4" t="s">
        <v>33</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2858</v>
      </c>
      <c r="C3" s="6" t="n">
        <v>3304</v>
      </c>
    </row>
    <row r="4" spans="1:3">
      <c r="A4" s="4" t="s">
        <v>31</v>
      </c>
      <c r="B4" s="5" t="n">
        <v>1550</v>
      </c>
      <c r="C4" s="5" t="n">
        <v>50</v>
      </c>
    </row>
    <row r="5" spans="1:3">
      <c r="A5" s="4" t="s">
        <v>32</v>
      </c>
      <c r="B5" s="5" t="n">
        <v>2783</v>
      </c>
      <c r="C5" s="5" t="n">
        <v>1287</v>
      </c>
    </row>
    <row r="6" spans="1:3">
      <c r="A6" s="4" t="s">
        <v>33</v>
      </c>
      <c r="B6" s="5" t="n">
        <v>4049</v>
      </c>
      <c r="C6" s="5" t="n">
        <v>2980</v>
      </c>
    </row>
    <row r="7" spans="1:3">
      <c r="A7" s="4" t="s">
        <v>34</v>
      </c>
      <c r="B7" s="5" t="n">
        <v>1089</v>
      </c>
      <c r="C7" s="5" t="n">
        <v>657</v>
      </c>
    </row>
    <row r="8" spans="1:3">
      <c r="A8" s="4" t="s">
        <v>35</v>
      </c>
      <c r="B8" s="5" t="n">
        <v>22329</v>
      </c>
      <c r="C8" s="5" t="n">
        <v>8278</v>
      </c>
    </row>
    <row r="9" spans="1:3">
      <c r="A9" s="3" t="s">
        <v>36</v>
      </c>
    </row>
    <row r="10" spans="1:3">
      <c r="A10" s="4" t="s">
        <v>37</v>
      </c>
      <c r="B10" s="5" t="n">
        <v>232109</v>
      </c>
      <c r="C10" s="5" t="n">
        <v>199840</v>
      </c>
    </row>
    <row r="11" spans="1:3">
      <c r="A11" s="4" t="s">
        <v>38</v>
      </c>
      <c r="B11" s="5" t="n">
        <v>19</v>
      </c>
      <c r="C11" s="5" t="n">
        <v>40</v>
      </c>
    </row>
    <row r="12" spans="1:3">
      <c r="A12" s="4" t="s">
        <v>39</v>
      </c>
      <c r="B12" s="5" t="n">
        <v>232128</v>
      </c>
      <c r="C12" s="5" t="n">
        <v>199880</v>
      </c>
    </row>
    <row r="13" spans="1:3">
      <c r="A13" s="3" t="s">
        <v>40</v>
      </c>
    </row>
    <row r="14" spans="1:3">
      <c r="A14" s="4" t="s">
        <v>41</v>
      </c>
      <c r="B14" s="5" t="n">
        <v>1572</v>
      </c>
      <c r="C14" s="5" t="n">
        <v>1194</v>
      </c>
    </row>
    <row r="15" spans="1:3">
      <c r="A15" s="4" t="s">
        <v>42</v>
      </c>
      <c r="B15" s="5" t="n">
        <v>1500</v>
      </c>
      <c r="C15" s="5" t="n">
        <v>0</v>
      </c>
    </row>
    <row r="16" spans="1:3">
      <c r="A16" s="4" t="s">
        <v>43</v>
      </c>
      <c r="B16" s="5" t="n">
        <v>5</v>
      </c>
      <c r="C16" s="5" t="n">
        <v>0</v>
      </c>
    </row>
    <row r="17" spans="1:3">
      <c r="A17" s="4" t="s">
        <v>44</v>
      </c>
      <c r="B17" s="5" t="n">
        <v>257534</v>
      </c>
      <c r="C17" s="5" t="n">
        <v>209352</v>
      </c>
    </row>
    <row r="18" spans="1:3">
      <c r="A18" s="3" t="s">
        <v>45</v>
      </c>
    </row>
    <row r="19" spans="1:3">
      <c r="A19" s="4" t="s">
        <v>46</v>
      </c>
      <c r="B19" s="5" t="n">
        <v>10301</v>
      </c>
      <c r="C19" s="5" t="n">
        <v>718</v>
      </c>
    </row>
    <row r="20" spans="1:3">
      <c r="A20" s="4" t="s">
        <v>47</v>
      </c>
      <c r="B20" s="5" t="n">
        <v>200</v>
      </c>
      <c r="C20" s="5" t="n">
        <v>103</v>
      </c>
    </row>
    <row r="21" spans="1:3">
      <c r="A21" s="4" t="s">
        <v>48</v>
      </c>
      <c r="B21" s="5" t="n">
        <v>6350</v>
      </c>
      <c r="C21" s="5" t="n">
        <v>5979</v>
      </c>
    </row>
    <row r="22" spans="1:3">
      <c r="A22" s="4" t="s">
        <v>49</v>
      </c>
      <c r="B22" s="5" t="n">
        <v>2529</v>
      </c>
      <c r="C22" s="5" t="n">
        <v>2296</v>
      </c>
    </row>
    <row r="23" spans="1:3">
      <c r="A23" s="4" t="s">
        <v>50</v>
      </c>
      <c r="B23" s="5" t="n">
        <v>1850</v>
      </c>
      <c r="C23" s="5" t="n">
        <v>154</v>
      </c>
    </row>
    <row r="24" spans="1:3">
      <c r="A24" s="4" t="s">
        <v>51</v>
      </c>
      <c r="B24" s="5" t="n">
        <v>21230</v>
      </c>
      <c r="C24" s="5" t="n">
        <v>9250</v>
      </c>
    </row>
    <row r="25" spans="1:3">
      <c r="A25" s="3" t="s">
        <v>52</v>
      </c>
    </row>
    <row r="26" spans="1:3">
      <c r="A26" s="4" t="s">
        <v>53</v>
      </c>
      <c r="B26" s="5" t="n">
        <v>198497</v>
      </c>
      <c r="C26" s="5" t="n">
        <v>176787</v>
      </c>
    </row>
    <row r="27" spans="1:3">
      <c r="A27" s="4" t="s">
        <v>54</v>
      </c>
      <c r="B27" s="5" t="n">
        <v>5878</v>
      </c>
      <c r="C27" s="5" t="n">
        <v>0</v>
      </c>
    </row>
    <row r="28" spans="1:3">
      <c r="A28" s="4" t="s">
        <v>55</v>
      </c>
      <c r="B28" s="5" t="n">
        <v>1097</v>
      </c>
      <c r="C28" s="5" t="n">
        <v>31</v>
      </c>
    </row>
    <row r="29" spans="1:3">
      <c r="A29" s="4" t="s">
        <v>56</v>
      </c>
      <c r="B29" s="5" t="n">
        <v>226702</v>
      </c>
      <c r="C29" s="5" t="n">
        <v>186068</v>
      </c>
    </row>
    <row r="30" spans="1:3">
      <c r="A30" s="4" t="s">
        <v>57</v>
      </c>
      <c r="B30" s="4" t="s">
        <v>58</v>
      </c>
      <c r="C30" s="4" t="s">
        <v>58</v>
      </c>
    </row>
    <row r="31" spans="1:3">
      <c r="A31" s="3" t="s">
        <v>59</v>
      </c>
    </row>
    <row r="32" spans="1:3">
      <c r="A32" s="4" t="s">
        <v>60</v>
      </c>
      <c r="B32" s="5" t="n">
        <v>0</v>
      </c>
      <c r="C32" s="5" t="n">
        <v>0</v>
      </c>
    </row>
    <row r="33" spans="1:3">
      <c r="A33" s="4" t="s">
        <v>61</v>
      </c>
      <c r="B33" s="5" t="n">
        <v>3</v>
      </c>
      <c r="C33" s="5" t="n">
        <v>2</v>
      </c>
    </row>
    <row r="34" spans="1:3">
      <c r="A34" s="4" t="s">
        <v>62</v>
      </c>
      <c r="B34" s="5" t="n">
        <v>369291</v>
      </c>
      <c r="C34" s="5" t="n">
        <v>337121</v>
      </c>
    </row>
    <row r="35" spans="1:3">
      <c r="A35" s="4" t="s">
        <v>63</v>
      </c>
      <c r="B35" s="5" t="n">
        <v>-338462</v>
      </c>
      <c r="C35" s="5" t="n">
        <v>-313839</v>
      </c>
    </row>
    <row r="36" spans="1:3">
      <c r="A36" s="4" t="s">
        <v>64</v>
      </c>
      <c r="B36" s="5" t="n">
        <v>30832</v>
      </c>
      <c r="C36" s="5" t="n">
        <v>23284</v>
      </c>
    </row>
    <row r="37" spans="1:3">
      <c r="A37" s="4" t="s">
        <v>65</v>
      </c>
      <c r="B37" s="6" t="n">
        <v>257534</v>
      </c>
      <c r="C37" s="6" t="n">
        <v>209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7</v>
      </c>
    </row>
    <row r="3" spans="1:2">
      <c r="A3" s="3" t="s">
        <v>16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33</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85</v>
      </c>
      <c r="B17" s="4" t="s">
        <v>229</v>
      </c>
    </row>
    <row r="18" spans="1:2">
      <c r="A18" s="4" t="s">
        <v>230</v>
      </c>
      <c r="B18" s="4" t="s">
        <v>231</v>
      </c>
    </row>
    <row r="19" spans="1:2">
      <c r="A19" s="4" t="s">
        <v>78</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194</v>
      </c>
      <c r="B25" s="4" t="s">
        <v>243</v>
      </c>
    </row>
    <row r="26" spans="1:2">
      <c r="A26" s="4" t="s">
        <v>244</v>
      </c>
      <c r="B26" s="4" t="s">
        <v>245</v>
      </c>
    </row>
    <row r="27" spans="1:2">
      <c r="A27" s="4" t="s">
        <v>182</v>
      </c>
      <c r="B27" s="4" t="s">
        <v>246</v>
      </c>
    </row>
    <row r="28" spans="1:2">
      <c r="A28" s="4" t="s">
        <v>247</v>
      </c>
      <c r="B28" s="4" t="s">
        <v>248</v>
      </c>
    </row>
    <row r="29" spans="1:2">
      <c r="A29" s="4" t="s">
        <v>249</v>
      </c>
      <c r="B29" s="4" t="s">
        <v>250</v>
      </c>
    </row>
    <row r="30" spans="1:2">
      <c r="A30" s="4" t="s">
        <v>251</v>
      </c>
      <c r="B30" s="4" t="s">
        <v>252</v>
      </c>
    </row>
    <row r="31" spans="1:2">
      <c r="A31" s="4" t="s">
        <v>253</v>
      </c>
      <c r="B31"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7</v>
      </c>
    </row>
    <row r="3" spans="1:2">
      <c r="A3" s="3" t="s">
        <v>16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7</v>
      </c>
    </row>
    <row r="3" spans="1:2">
      <c r="A3" s="3" t="s">
        <v>16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7</v>
      </c>
    </row>
    <row r="3" spans="1:2">
      <c r="A3" s="4" t="s">
        <v>262</v>
      </c>
    </row>
    <row r="4" spans="1:2">
      <c r="A4" s="3" t="s">
        <v>166</v>
      </c>
    </row>
    <row r="5" spans="1:2">
      <c r="A5" s="4" t="s">
        <v>263</v>
      </c>
      <c r="B5" s="4" t="s">
        <v>264</v>
      </c>
    </row>
    <row r="6" spans="1:2">
      <c r="A6" s="4" t="s">
        <v>265</v>
      </c>
    </row>
    <row r="7" spans="1:2">
      <c r="A7" s="3" t="s">
        <v>166</v>
      </c>
    </row>
    <row r="8" spans="1:2">
      <c r="A8" s="4" t="s">
        <v>263</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7</v>
      </c>
    </row>
    <row r="3" spans="1:2">
      <c r="A3" s="3" t="s">
        <v>168</v>
      </c>
    </row>
    <row r="4" spans="1:2">
      <c r="A4" s="4" t="s">
        <v>33</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7</v>
      </c>
    </row>
    <row r="3" spans="1:2">
      <c r="A3" s="3" t="s">
        <v>171</v>
      </c>
    </row>
    <row r="4" spans="1:2">
      <c r="A4" s="4" t="s">
        <v>170</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7</v>
      </c>
    </row>
    <row r="3" spans="1:2">
      <c r="A3" s="3" t="s">
        <v>174</v>
      </c>
    </row>
    <row r="4" spans="1:2">
      <c r="A4" s="4" t="s">
        <v>173</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7</v>
      </c>
    </row>
    <row r="3" spans="1:2">
      <c r="A3" s="3" t="s">
        <v>177</v>
      </c>
    </row>
    <row r="4" spans="1:2">
      <c r="A4" s="4" t="s">
        <v>176</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7</v>
      </c>
      <c r="C1" s="2" t="s">
        <v>28</v>
      </c>
    </row>
    <row r="2" spans="1:3">
      <c r="A2" s="3" t="s">
        <v>59</v>
      </c>
    </row>
    <row r="3" spans="1:3">
      <c r="A3" s="4" t="s">
        <v>67</v>
      </c>
      <c r="B3" s="7" t="n">
        <v>0.0001</v>
      </c>
      <c r="C3" s="7" t="n">
        <v>0.0001</v>
      </c>
    </row>
    <row r="4" spans="1:3">
      <c r="A4" s="4" t="s">
        <v>68</v>
      </c>
      <c r="B4" s="5" t="n">
        <v>25000000</v>
      </c>
      <c r="C4" s="5" t="n">
        <v>25000000</v>
      </c>
    </row>
    <row r="5" spans="1:3">
      <c r="A5" s="4" t="s">
        <v>69</v>
      </c>
      <c r="B5" s="5" t="n">
        <v>0</v>
      </c>
      <c r="C5" s="5" t="n">
        <v>0</v>
      </c>
    </row>
    <row r="6" spans="1:3">
      <c r="A6" s="4" t="s">
        <v>70</v>
      </c>
      <c r="B6" s="7" t="n">
        <v>0.0001</v>
      </c>
      <c r="C6" s="7" t="n">
        <v>0.0001</v>
      </c>
    </row>
    <row r="7" spans="1:3">
      <c r="A7" s="4" t="s">
        <v>71</v>
      </c>
      <c r="B7" s="5" t="n">
        <v>500000000</v>
      </c>
      <c r="C7" s="5" t="n">
        <v>500000000</v>
      </c>
    </row>
    <row r="8" spans="1:3">
      <c r="A8" s="4" t="s">
        <v>72</v>
      </c>
      <c r="B8" s="5" t="n">
        <v>34072210</v>
      </c>
      <c r="C8" s="5" t="n">
        <v>19522413</v>
      </c>
    </row>
    <row r="9" spans="1:3">
      <c r="A9" s="4" t="s">
        <v>73</v>
      </c>
      <c r="B9" s="5" t="n">
        <v>34072210</v>
      </c>
      <c r="C9" s="5" t="n">
        <v>19522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7</v>
      </c>
    </row>
    <row r="3" spans="1:2">
      <c r="A3" s="3" t="s">
        <v>180</v>
      </c>
    </row>
    <row r="4" spans="1:2">
      <c r="A4" s="4" t="s">
        <v>179</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7</v>
      </c>
    </row>
    <row r="3" spans="1:2">
      <c r="A3" s="3" t="s">
        <v>192</v>
      </c>
    </row>
    <row r="4" spans="1:2">
      <c r="A4" s="4" t="s">
        <v>191</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7</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7</v>
      </c>
    </row>
    <row r="3" spans="1:2">
      <c r="A3" s="3" t="s">
        <v>19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33"/>
  </cols>
  <sheetData>
    <row r="1" spans="1:3">
      <c r="A1" s="1" t="s">
        <v>291</v>
      </c>
      <c r="B1" s="2" t="s">
        <v>292</v>
      </c>
      <c r="C1" s="2" t="s">
        <v>27</v>
      </c>
    </row>
    <row r="2" spans="1:3">
      <c r="A2" s="3" t="s">
        <v>160</v>
      </c>
    </row>
    <row r="3" spans="1:3">
      <c r="A3" s="4" t="s">
        <v>293</v>
      </c>
      <c r="C3" s="4" t="s">
        <v>294</v>
      </c>
    </row>
    <row r="4" spans="1:3">
      <c r="A4" s="4" t="s">
        <v>295</v>
      </c>
      <c r="C4" s="4" t="s">
        <v>296</v>
      </c>
    </row>
    <row r="5" spans="1:3">
      <c r="A5" s="4" t="s">
        <v>297</v>
      </c>
      <c r="B5" s="9"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s>
  <sheetData>
    <row r="1" spans="1:5">
      <c r="A1" s="1" t="s">
        <v>298</v>
      </c>
      <c r="B1" s="2" t="s">
        <v>299</v>
      </c>
      <c r="C1" s="2" t="s">
        <v>300</v>
      </c>
      <c r="D1" s="2" t="s">
        <v>301</v>
      </c>
      <c r="E1" s="2" t="s">
        <v>302</v>
      </c>
    </row>
    <row r="2" spans="1:5">
      <c r="A2" s="3" t="s">
        <v>160</v>
      </c>
    </row>
    <row r="3" spans="1:5">
      <c r="A3" s="4" t="s">
        <v>303</v>
      </c>
      <c r="B3" s="5" t="n">
        <v>4</v>
      </c>
    </row>
    <row r="4" spans="1:5">
      <c r="A4" s="4" t="s">
        <v>304</v>
      </c>
      <c r="B4" s="6" t="n">
        <v>145597</v>
      </c>
    </row>
    <row r="5" spans="1:5">
      <c r="A5" s="4" t="s">
        <v>305</v>
      </c>
      <c r="E5" s="5" t="n">
        <v>4</v>
      </c>
    </row>
    <row r="6" spans="1:5">
      <c r="A6" s="4" t="s">
        <v>306</v>
      </c>
      <c r="C6" s="6" t="n">
        <v>0</v>
      </c>
      <c r="D6" s="6" t="n">
        <v>0</v>
      </c>
      <c r="E6" s="6" t="n">
        <v>85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7</v>
      </c>
      <c r="B1" s="2" t="s">
        <v>308</v>
      </c>
      <c r="C1" s="2" t="s">
        <v>309</v>
      </c>
      <c r="D1" s="2" t="s">
        <v>310</v>
      </c>
      <c r="E1" s="2" t="s">
        <v>311</v>
      </c>
      <c r="F1" s="2" t="s">
        <v>312</v>
      </c>
      <c r="G1" s="2" t="s">
        <v>313</v>
      </c>
      <c r="H1" s="2" t="s">
        <v>314</v>
      </c>
      <c r="I1" s="2" t="s">
        <v>315</v>
      </c>
      <c r="J1" s="2" t="s">
        <v>316</v>
      </c>
      <c r="K1" s="2" t="s">
        <v>317</v>
      </c>
      <c r="L1" s="2" t="s">
        <v>314</v>
      </c>
      <c r="M1" s="2" t="s">
        <v>318</v>
      </c>
      <c r="N1" s="2" t="s">
        <v>319</v>
      </c>
      <c r="O1" s="2" t="s">
        <v>27</v>
      </c>
      <c r="P1" s="2" t="s">
        <v>28</v>
      </c>
      <c r="Q1" s="2" t="s">
        <v>320</v>
      </c>
    </row>
    <row r="2" spans="1:17">
      <c r="A2" s="3" t="s">
        <v>321</v>
      </c>
    </row>
    <row r="3" spans="1:17">
      <c r="A3" s="4" t="s">
        <v>322</v>
      </c>
      <c r="P3" s="6" t="n">
        <v>-972</v>
      </c>
    </row>
    <row r="4" spans="1:17">
      <c r="A4" s="4" t="s">
        <v>323</v>
      </c>
      <c r="O4" s="6" t="n">
        <v>10743</v>
      </c>
    </row>
    <row r="5" spans="1:17">
      <c r="A5" s="4" t="s">
        <v>324</v>
      </c>
      <c r="D5" s="6" t="n">
        <v>1775</v>
      </c>
      <c r="E5" s="6" t="n">
        <v>13081</v>
      </c>
      <c r="F5" s="6" t="n">
        <v>3210</v>
      </c>
      <c r="G5" s="6" t="n">
        <v>4080</v>
      </c>
    </row>
    <row r="6" spans="1:17">
      <c r="A6" s="4" t="s">
        <v>325</v>
      </c>
    </row>
    <row r="7" spans="1:17">
      <c r="A7" s="3" t="s">
        <v>321</v>
      </c>
    </row>
    <row r="8" spans="1:17">
      <c r="A8" s="4" t="s">
        <v>326</v>
      </c>
      <c r="Q8" s="6" t="n">
        <v>39412</v>
      </c>
    </row>
    <row r="9" spans="1:17">
      <c r="A9" s="4" t="s">
        <v>327</v>
      </c>
    </row>
    <row r="10" spans="1:17">
      <c r="A10" s="3" t="s">
        <v>321</v>
      </c>
    </row>
    <row r="11" spans="1:17">
      <c r="A11" s="4" t="s">
        <v>324</v>
      </c>
      <c r="H11" s="6" t="n">
        <v>3129</v>
      </c>
      <c r="I11" s="6" t="n">
        <v>2390</v>
      </c>
      <c r="J11" s="6" t="n">
        <v>3501</v>
      </c>
      <c r="K11" s="6" t="n">
        <v>4500</v>
      </c>
      <c r="L11" s="6" t="n">
        <v>9020</v>
      </c>
    </row>
    <row r="12" spans="1:17">
      <c r="A12" s="4" t="s">
        <v>328</v>
      </c>
    </row>
    <row r="13" spans="1:17">
      <c r="A13" s="3" t="s">
        <v>321</v>
      </c>
    </row>
    <row r="14" spans="1:17">
      <c r="A14" s="4" t="s">
        <v>329</v>
      </c>
      <c r="B14" s="6" t="n">
        <v>32650</v>
      </c>
    </row>
    <row r="15" spans="1:17">
      <c r="A15" s="4" t="s">
        <v>330</v>
      </c>
      <c r="N15" s="6" t="n">
        <v>19800</v>
      </c>
    </row>
    <row r="16" spans="1:17">
      <c r="A16" s="4" t="s">
        <v>324</v>
      </c>
      <c r="M16" s="6" t="n">
        <v>1873</v>
      </c>
    </row>
    <row r="17" spans="1:17">
      <c r="A17" s="4" t="s">
        <v>331</v>
      </c>
    </row>
    <row r="18" spans="1:17">
      <c r="A18" s="3" t="s">
        <v>321</v>
      </c>
    </row>
    <row r="19" spans="1:17">
      <c r="A19" s="4" t="s">
        <v>323</v>
      </c>
      <c r="N19" s="5" t="n">
        <v>7000</v>
      </c>
    </row>
    <row r="20" spans="1:17">
      <c r="A20" s="4" t="s">
        <v>332</v>
      </c>
      <c r="C20" s="6" t="n">
        <v>28000</v>
      </c>
    </row>
    <row r="21" spans="1:17">
      <c r="A21" s="4" t="s">
        <v>333</v>
      </c>
    </row>
    <row r="22" spans="1:17">
      <c r="A22" s="3" t="s">
        <v>321</v>
      </c>
    </row>
    <row r="23" spans="1:17">
      <c r="A23" s="4" t="s">
        <v>323</v>
      </c>
      <c r="N23" s="5" t="n">
        <v>12200</v>
      </c>
    </row>
    <row r="24" spans="1:17">
      <c r="A24" s="4" t="s">
        <v>334</v>
      </c>
    </row>
    <row r="25" spans="1:17">
      <c r="A25" s="3" t="s">
        <v>321</v>
      </c>
    </row>
    <row r="26" spans="1:17">
      <c r="A26" s="4" t="s">
        <v>323</v>
      </c>
      <c r="N26" s="6" t="n">
        <v>3500</v>
      </c>
    </row>
    <row r="27" spans="1:17">
      <c r="A27" s="4" t="s">
        <v>335</v>
      </c>
      <c r="B27" s="5" t="n">
        <v>-3100</v>
      </c>
    </row>
    <row r="28" spans="1:17">
      <c r="A28" s="4" t="s">
        <v>336</v>
      </c>
    </row>
    <row r="29" spans="1:17">
      <c r="A29" s="3" t="s">
        <v>321</v>
      </c>
    </row>
    <row r="30" spans="1:17">
      <c r="A30" s="4" t="s">
        <v>326</v>
      </c>
      <c r="B30" s="6" t="n">
        <v>4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37</v>
      </c>
      <c r="B1" s="2" t="s">
        <v>1</v>
      </c>
    </row>
    <row r="2" spans="1:3">
      <c r="B2" s="2" t="s">
        <v>27</v>
      </c>
    </row>
    <row r="3" spans="1:3">
      <c r="A3" s="3" t="s">
        <v>338</v>
      </c>
    </row>
    <row r="4" spans="1:3">
      <c r="A4" s="4" t="s">
        <v>293</v>
      </c>
      <c r="B4" s="4" t="s">
        <v>294</v>
      </c>
    </row>
    <row r="5" spans="1:3">
      <c r="A5" s="4" t="s">
        <v>295</v>
      </c>
      <c r="B5" s="4" t="s">
        <v>296</v>
      </c>
    </row>
    <row r="6" spans="1:3">
      <c r="A6" s="4" t="s">
        <v>339</v>
      </c>
    </row>
    <row r="7" spans="1:3">
      <c r="A7" s="3" t="s">
        <v>338</v>
      </c>
    </row>
    <row r="8" spans="1:3">
      <c r="A8" s="4" t="s">
        <v>293</v>
      </c>
      <c r="B8" s="4" t="s">
        <v>340</v>
      </c>
      <c r="C8" s="4" t="s">
        <v>341</v>
      </c>
    </row>
    <row r="9" spans="1:3">
      <c r="A9" s="4" t="s">
        <v>342</v>
      </c>
    </row>
    <row r="10" spans="1:3">
      <c r="A10" s="3" t="s">
        <v>338</v>
      </c>
    </row>
    <row r="11" spans="1:3">
      <c r="A11" s="4" t="s">
        <v>293</v>
      </c>
      <c r="B11" s="4" t="s">
        <v>340</v>
      </c>
      <c r="C11" s="4" t="s">
        <v>341</v>
      </c>
    </row>
    <row r="12" spans="1:3">
      <c r="A12" s="4" t="s">
        <v>343</v>
      </c>
    </row>
    <row r="13" spans="1:3">
      <c r="A13" s="3" t="s">
        <v>338</v>
      </c>
    </row>
    <row r="14" spans="1:3">
      <c r="A14" s="4" t="s">
        <v>293</v>
      </c>
      <c r="B14" s="4" t="s">
        <v>340</v>
      </c>
      <c r="C14" s="4" t="s">
        <v>344</v>
      </c>
    </row>
    <row r="15" spans="1:3">
      <c r="A15" s="4" t="s">
        <v>345</v>
      </c>
      <c r="B15" s="4" t="s">
        <v>346</v>
      </c>
    </row>
    <row r="16" spans="1:3">
      <c r="A16" s="4" t="s">
        <v>347</v>
      </c>
      <c r="B16" s="4" t="s">
        <v>348</v>
      </c>
    </row>
    <row r="17" spans="1:3">
      <c r="A17" s="4" t="s">
        <v>349</v>
      </c>
    </row>
    <row r="18" spans="1:3">
      <c r="A18" s="3" t="s">
        <v>338</v>
      </c>
    </row>
    <row r="19" spans="1:3">
      <c r="A19" s="4" t="s">
        <v>293</v>
      </c>
      <c r="B19" s="4" t="s">
        <v>340</v>
      </c>
      <c r="C19" s="4" t="s">
        <v>344</v>
      </c>
    </row>
    <row r="20" spans="1:3">
      <c r="A20" s="4" t="s">
        <v>345</v>
      </c>
      <c r="B20" s="4" t="s">
        <v>350</v>
      </c>
    </row>
    <row r="21" spans="1:3">
      <c r="A21" s="4" t="s">
        <v>347</v>
      </c>
      <c r="B21" s="4" t="s">
        <v>351</v>
      </c>
    </row>
    <row r="22" spans="1:3">
      <c r="A22" s="4" t="s">
        <v>352</v>
      </c>
    </row>
    <row r="23" spans="1:3">
      <c r="A23" s="3" t="s">
        <v>338</v>
      </c>
    </row>
    <row r="24" spans="1:3">
      <c r="A24" s="4" t="s">
        <v>293</v>
      </c>
      <c r="B24" s="4" t="s">
        <v>340</v>
      </c>
      <c r="C24" s="4" t="s">
        <v>344</v>
      </c>
    </row>
    <row r="25" spans="1:3">
      <c r="A25" s="4" t="s">
        <v>345</v>
      </c>
      <c r="B25" s="4" t="s">
        <v>353</v>
      </c>
    </row>
    <row r="26" spans="1:3">
      <c r="A26" s="4" t="s">
        <v>347</v>
      </c>
      <c r="B26" s="4" t="s">
        <v>354</v>
      </c>
    </row>
    <row r="27" spans="1:3">
      <c r="A27" s="4" t="s">
        <v>355</v>
      </c>
    </row>
    <row r="28" spans="1:3">
      <c r="A28" s="3" t="s">
        <v>338</v>
      </c>
    </row>
    <row r="29" spans="1:3">
      <c r="A29" s="4" t="s">
        <v>293</v>
      </c>
      <c r="B29" s="4" t="s">
        <v>340</v>
      </c>
      <c r="C29" s="4" t="s">
        <v>344</v>
      </c>
    </row>
    <row r="30" spans="1:3">
      <c r="A30" s="4" t="s">
        <v>345</v>
      </c>
      <c r="B30" s="4" t="s">
        <v>356</v>
      </c>
    </row>
    <row r="31" spans="1:3">
      <c r="A31" s="4" t="s">
        <v>347</v>
      </c>
      <c r="B31" s="4" t="s">
        <v>357</v>
      </c>
    </row>
    <row r="32" spans="1:3">
      <c r="A32" s="4" t="s">
        <v>358</v>
      </c>
    </row>
    <row r="33" spans="1:3">
      <c r="A33" s="3" t="s">
        <v>338</v>
      </c>
    </row>
    <row r="34" spans="1:3">
      <c r="A34" s="4" t="s">
        <v>293</v>
      </c>
      <c r="B34" s="4" t="s">
        <v>340</v>
      </c>
      <c r="C34" s="4" t="s">
        <v>344</v>
      </c>
    </row>
    <row r="35" spans="1:3">
      <c r="A35" s="4" t="s">
        <v>345</v>
      </c>
      <c r="B35" s="4" t="s">
        <v>359</v>
      </c>
    </row>
    <row r="36" spans="1:3">
      <c r="A36" s="4" t="s">
        <v>347</v>
      </c>
      <c r="B36" s="4" t="s">
        <v>360</v>
      </c>
    </row>
    <row r="37" spans="1:3">
      <c r="A37" s="4" t="s">
        <v>361</v>
      </c>
    </row>
    <row r="38" spans="1:3">
      <c r="A38" s="3" t="s">
        <v>338</v>
      </c>
    </row>
    <row r="39" spans="1:3">
      <c r="A39" s="4" t="s">
        <v>293</v>
      </c>
      <c r="B39" s="4" t="s">
        <v>340</v>
      </c>
      <c r="C39" s="4" t="s">
        <v>344</v>
      </c>
    </row>
    <row r="40" spans="1:3">
      <c r="A40" s="4" t="s">
        <v>345</v>
      </c>
      <c r="B40" s="4" t="s">
        <v>362</v>
      </c>
    </row>
    <row r="41" spans="1:3">
      <c r="A41" s="4" t="s">
        <v>347</v>
      </c>
      <c r="B41" s="4" t="s">
        <v>363</v>
      </c>
    </row>
    <row r="42" spans="1:3">
      <c r="A42" s="4" t="s">
        <v>364</v>
      </c>
    </row>
    <row r="43" spans="1:3">
      <c r="A43" s="3" t="s">
        <v>338</v>
      </c>
    </row>
    <row r="44" spans="1:3">
      <c r="A44" s="4" t="s">
        <v>293</v>
      </c>
      <c r="B44" s="4" t="s">
        <v>365</v>
      </c>
      <c r="C44" s="4" t="s">
        <v>344</v>
      </c>
    </row>
    <row r="45" spans="1:3">
      <c r="A45" s="4" t="s">
        <v>345</v>
      </c>
      <c r="B45" s="4" t="s">
        <v>366</v>
      </c>
    </row>
    <row r="46" spans="1:3">
      <c r="A46" s="4" t="s">
        <v>347</v>
      </c>
      <c r="B46" s="4" t="s">
        <v>367</v>
      </c>
    </row>
    <row r="47" spans="1:3">
      <c r="A47" s="4" t="s">
        <v>368</v>
      </c>
    </row>
    <row r="48" spans="1:3">
      <c r="A48" s="3" t="s">
        <v>338</v>
      </c>
    </row>
    <row r="49" spans="1:3">
      <c r="A49" s="4" t="s">
        <v>293</v>
      </c>
      <c r="B49" s="4" t="s">
        <v>365</v>
      </c>
      <c r="C49" s="4" t="s">
        <v>344</v>
      </c>
    </row>
    <row r="50" spans="1:3">
      <c r="A50" s="4" t="s">
        <v>345</v>
      </c>
      <c r="B50" s="4" t="s">
        <v>369</v>
      </c>
    </row>
    <row r="51" spans="1:3">
      <c r="A51" s="4" t="s">
        <v>347</v>
      </c>
      <c r="B51" s="4" t="s">
        <v>370</v>
      </c>
    </row>
    <row r="52" spans="1:3">
      <c r="A52" s="4" t="s">
        <v>371</v>
      </c>
    </row>
    <row r="53" spans="1:3">
      <c r="A53" s="3" t="s">
        <v>338</v>
      </c>
    </row>
    <row r="54" spans="1:3">
      <c r="A54" s="4" t="s">
        <v>293</v>
      </c>
      <c r="B54" s="4" t="s">
        <v>340</v>
      </c>
      <c r="C54" s="4" t="s">
        <v>344</v>
      </c>
    </row>
    <row r="55" spans="1:3">
      <c r="A55" s="4" t="s">
        <v>372</v>
      </c>
    </row>
    <row r="56" spans="1:3">
      <c r="A56" s="3" t="s">
        <v>338</v>
      </c>
    </row>
    <row r="57" spans="1:3">
      <c r="A57" s="4" t="s">
        <v>293</v>
      </c>
      <c r="B57" s="4" t="s">
        <v>365</v>
      </c>
      <c r="C57" s="4" t="s">
        <v>344</v>
      </c>
    </row>
    <row r="58" spans="1:3">
      <c r="A58" s="4" t="s">
        <v>345</v>
      </c>
      <c r="B58" s="4" t="s">
        <v>373</v>
      </c>
    </row>
    <row r="59" spans="1:3">
      <c r="A59" s="4" t="s">
        <v>347</v>
      </c>
      <c r="B59" s="4" t="s">
        <v>374</v>
      </c>
    </row>
    <row r="60" spans="1:3">
      <c r="A60" s="4" t="s">
        <v>375</v>
      </c>
    </row>
    <row r="61" spans="1:3">
      <c r="A61" s="3" t="s">
        <v>338</v>
      </c>
    </row>
    <row r="62" spans="1:3">
      <c r="A62" s="4" t="s">
        <v>293</v>
      </c>
      <c r="B62" s="4" t="s">
        <v>365</v>
      </c>
      <c r="C62" s="4" t="s">
        <v>344</v>
      </c>
    </row>
    <row r="63" spans="1:3">
      <c r="A63" s="4" t="s">
        <v>345</v>
      </c>
      <c r="B63" s="4" t="s">
        <v>376</v>
      </c>
    </row>
    <row r="64" spans="1:3">
      <c r="A64" s="4" t="s">
        <v>347</v>
      </c>
      <c r="B64" s="4" t="s">
        <v>377</v>
      </c>
    </row>
    <row r="65" spans="1:3">
      <c r="A65" s="4" t="s">
        <v>378</v>
      </c>
    </row>
    <row r="66" spans="1:3">
      <c r="A66" s="3" t="s">
        <v>338</v>
      </c>
    </row>
    <row r="67" spans="1:3">
      <c r="A67" s="4" t="s">
        <v>293</v>
      </c>
      <c r="B67" s="4" t="s">
        <v>379</v>
      </c>
      <c r="C67" s="4" t="s">
        <v>380</v>
      </c>
    </row>
    <row r="68" spans="1:3">
      <c r="A68" s="4" t="s">
        <v>381</v>
      </c>
    </row>
    <row r="69" spans="1:3">
      <c r="A69" s="3" t="s">
        <v>338</v>
      </c>
    </row>
    <row r="70" spans="1:3">
      <c r="A70" s="4" t="s">
        <v>293</v>
      </c>
      <c r="B70" s="4" t="s">
        <v>382</v>
      </c>
      <c r="C70" s="4" t="s">
        <v>344</v>
      </c>
    </row>
    <row r="71" spans="1:3">
      <c r="A71" s="4" t="s">
        <v>345</v>
      </c>
      <c r="B71" s="4" t="s">
        <v>383</v>
      </c>
    </row>
    <row r="72" spans="1:3">
      <c r="A72" s="4" t="s">
        <v>347</v>
      </c>
      <c r="B72" s="4" t="s">
        <v>384</v>
      </c>
    </row>
    <row r="73" spans="1:3">
      <c r="A73" s="4" t="s">
        <v>385</v>
      </c>
      <c r="B73" s="4" t="s">
        <v>386</v>
      </c>
    </row>
    <row r="74" spans="1:3">
      <c r="A74" s="4" t="s">
        <v>387</v>
      </c>
    </row>
    <row r="75" spans="1:3">
      <c r="A75" s="3" t="s">
        <v>338</v>
      </c>
    </row>
    <row r="76" spans="1:3">
      <c r="A76" s="4" t="s">
        <v>293</v>
      </c>
      <c r="B76" s="4" t="s">
        <v>382</v>
      </c>
      <c r="C76" s="4" t="s">
        <v>344</v>
      </c>
    </row>
    <row r="77" spans="1:3">
      <c r="A77" s="4" t="s">
        <v>345</v>
      </c>
      <c r="B77" s="4" t="s">
        <v>388</v>
      </c>
    </row>
    <row r="78" spans="1:3">
      <c r="A78" s="4" t="s">
        <v>347</v>
      </c>
      <c r="B78" s="4" t="s">
        <v>389</v>
      </c>
    </row>
    <row r="79" spans="1:3">
      <c r="A79" s="4" t="s">
        <v>385</v>
      </c>
      <c r="B79" s="4" t="s">
        <v>390</v>
      </c>
    </row>
    <row r="80" spans="1:3">
      <c r="A80" s="4" t="s">
        <v>391</v>
      </c>
    </row>
    <row r="81" spans="1:3">
      <c r="A81" s="3" t="s">
        <v>338</v>
      </c>
    </row>
    <row r="82" spans="1:3">
      <c r="A82" s="4" t="s">
        <v>293</v>
      </c>
      <c r="B82" s="4" t="s">
        <v>392</v>
      </c>
      <c r="C82" s="4" t="s">
        <v>344</v>
      </c>
    </row>
    <row r="83" spans="1:3">
      <c r="A83" s="4" t="s">
        <v>393</v>
      </c>
    </row>
    <row r="84" spans="1:3">
      <c r="A84" s="3" t="s">
        <v>338</v>
      </c>
    </row>
    <row r="85" spans="1:3">
      <c r="A85" s="4" t="s">
        <v>293</v>
      </c>
      <c r="B85" s="4" t="s">
        <v>394</v>
      </c>
      <c r="C85" s="4" t="s">
        <v>395</v>
      </c>
    </row>
    <row r="86" spans="1:3">
      <c r="A86" s="4" t="s">
        <v>396</v>
      </c>
    </row>
    <row r="87" spans="1:3">
      <c r="A87" s="3" t="s">
        <v>338</v>
      </c>
    </row>
    <row r="88" spans="1:3">
      <c r="A88" s="4" t="s">
        <v>293</v>
      </c>
      <c r="B88" s="4" t="s">
        <v>382</v>
      </c>
      <c r="C88" s="4" t="s">
        <v>397</v>
      </c>
    </row>
    <row r="89" spans="1:3">
      <c r="A89" s="4" t="s">
        <v>345</v>
      </c>
      <c r="B89" s="4" t="s">
        <v>398</v>
      </c>
    </row>
    <row r="90" spans="1:3">
      <c r="A90" s="4" t="s">
        <v>347</v>
      </c>
      <c r="B90" s="4" t="s">
        <v>399</v>
      </c>
    </row>
    <row r="91" spans="1:3">
      <c r="A91" s="4" t="s">
        <v>385</v>
      </c>
      <c r="B91" s="4" t="s">
        <v>400</v>
      </c>
    </row>
    <row r="92" spans="1:3">
      <c r="A92" s="4" t="s">
        <v>401</v>
      </c>
    </row>
    <row r="93" spans="1:3">
      <c r="A93" s="3" t="s">
        <v>338</v>
      </c>
    </row>
    <row r="94" spans="1:3">
      <c r="A94" s="4" t="s">
        <v>293</v>
      </c>
      <c r="B94" s="4" t="s">
        <v>382</v>
      </c>
      <c r="C94" s="4" t="s">
        <v>397</v>
      </c>
    </row>
    <row r="95" spans="1:3">
      <c r="A95" s="4" t="s">
        <v>345</v>
      </c>
      <c r="B95" s="4" t="s">
        <v>402</v>
      </c>
    </row>
    <row r="96" spans="1:3">
      <c r="A96" s="4" t="s">
        <v>347</v>
      </c>
      <c r="B96" s="4" t="s">
        <v>399</v>
      </c>
    </row>
    <row r="97" spans="1:3">
      <c r="A97" s="4" t="s">
        <v>385</v>
      </c>
      <c r="B97" s="4" t="s">
        <v>403</v>
      </c>
    </row>
    <row r="98" spans="1:3">
      <c r="A98" s="4" t="s">
        <v>404</v>
      </c>
    </row>
    <row r="99" spans="1:3">
      <c r="A99" s="3" t="s">
        <v>338</v>
      </c>
    </row>
    <row r="100" spans="1:3">
      <c r="A100" s="4" t="s">
        <v>293</v>
      </c>
      <c r="B100" s="4" t="s">
        <v>382</v>
      </c>
      <c r="C100" s="4" t="s">
        <v>405</v>
      </c>
    </row>
    <row r="101" spans="1:3"/>
    <row r="102" spans="1:3">
      <c r="A102" s="4" t="s">
        <v>395</v>
      </c>
      <c r="B102" s="4" t="s">
        <v>406</v>
      </c>
    </row>
    <row r="103" spans="1:3">
      <c r="A103" s="4" t="s">
        <v>344</v>
      </c>
      <c r="B103" s="4" t="s">
        <v>407</v>
      </c>
    </row>
    <row r="104" spans="1:3">
      <c r="A104" s="4" t="s">
        <v>380</v>
      </c>
      <c r="B104" s="4" t="s">
        <v>408</v>
      </c>
    </row>
    <row r="105" spans="1:3">
      <c r="A105" s="4" t="s">
        <v>397</v>
      </c>
      <c r="B105" s="4" t="s">
        <v>409</v>
      </c>
    </row>
    <row r="106" spans="1:3">
      <c r="A106" s="4" t="s">
        <v>405</v>
      </c>
      <c r="B106" s="4" t="s">
        <v>410</v>
      </c>
    </row>
  </sheetData>
  <mergeCells count="9">
    <mergeCell ref="A1:A2"/>
    <mergeCell ref="B1:C1"/>
    <mergeCell ref="B2:C2"/>
    <mergeCell ref="A101:C101"/>
    <mergeCell ref="B102:C102"/>
    <mergeCell ref="B103:C103"/>
    <mergeCell ref="B104:C104"/>
    <mergeCell ref="B105:C105"/>
    <mergeCell ref="B106:C10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7</v>
      </c>
      <c r="C1" s="2" t="s">
        <v>28</v>
      </c>
    </row>
    <row r="2" spans="1:3">
      <c r="A2" s="3" t="s">
        <v>412</v>
      </c>
    </row>
    <row r="3" spans="1:3">
      <c r="A3" s="4" t="s">
        <v>413</v>
      </c>
      <c r="B3" s="6" t="n">
        <v>43</v>
      </c>
      <c r="C3" s="6" t="n">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7</v>
      </c>
      <c r="C2" s="2" t="s">
        <v>28</v>
      </c>
      <c r="D2" s="2" t="s">
        <v>75</v>
      </c>
    </row>
    <row r="3" spans="1:4">
      <c r="A3" s="3" t="s">
        <v>415</v>
      </c>
    </row>
    <row r="4" spans="1:4">
      <c r="A4" s="4" t="s">
        <v>416</v>
      </c>
      <c r="B4" s="6" t="n">
        <v>8531000</v>
      </c>
      <c r="C4" s="6" t="n">
        <v>1865000</v>
      </c>
      <c r="D4" s="6" t="n">
        <v>3000</v>
      </c>
    </row>
    <row r="5" spans="1:4">
      <c r="A5" s="4" t="s">
        <v>103</v>
      </c>
      <c r="B5" s="8" t="n">
        <v>-1.2</v>
      </c>
      <c r="C5" s="8" t="n">
        <v>-0.83</v>
      </c>
      <c r="D5" s="8" t="n">
        <v>30.06</v>
      </c>
    </row>
    <row r="6" spans="1:4">
      <c r="A6" s="3" t="s">
        <v>417</v>
      </c>
    </row>
    <row r="7" spans="1:4">
      <c r="A7" s="4" t="s">
        <v>418</v>
      </c>
      <c r="B7" s="4" t="s">
        <v>419</v>
      </c>
    </row>
    <row r="8" spans="1:4">
      <c r="A8" s="4" t="s">
        <v>420</v>
      </c>
      <c r="B8" s="4" t="s">
        <v>421</v>
      </c>
    </row>
    <row r="9" spans="1:4">
      <c r="A9" s="4" t="s">
        <v>422</v>
      </c>
      <c r="B9" s="6" t="n">
        <v>0</v>
      </c>
    </row>
    <row r="10" spans="1:4">
      <c r="A10" s="4" t="s">
        <v>423</v>
      </c>
    </row>
    <row r="11" spans="1:4">
      <c r="A11" s="3" t="s">
        <v>415</v>
      </c>
    </row>
    <row r="12" spans="1:4">
      <c r="A12" s="4" t="s">
        <v>424</v>
      </c>
      <c r="B12" s="4" t="s">
        <v>425</v>
      </c>
    </row>
    <row r="13" spans="1:4">
      <c r="A13" s="4" t="s">
        <v>416</v>
      </c>
      <c r="B13" s="6" t="n">
        <v>8509000</v>
      </c>
      <c r="C13" s="6" t="n">
        <v>1844000</v>
      </c>
    </row>
    <row r="14" spans="1:4">
      <c r="A14" s="4" t="s">
        <v>426</v>
      </c>
    </row>
    <row r="15" spans="1:4">
      <c r="A15" s="3" t="s">
        <v>415</v>
      </c>
    </row>
    <row r="16" spans="1:4">
      <c r="A16" s="4" t="s">
        <v>424</v>
      </c>
      <c r="B16" s="4" t="s">
        <v>427</v>
      </c>
    </row>
    <row r="17" spans="1:4">
      <c r="A17" s="4" t="s">
        <v>416</v>
      </c>
      <c r="C17" s="6" t="n">
        <v>289000</v>
      </c>
    </row>
    <row r="18" spans="1:4">
      <c r="A18" s="4" t="s">
        <v>103</v>
      </c>
      <c r="C18" s="8" t="n">
        <v>0.03</v>
      </c>
    </row>
    <row r="19" spans="1:4">
      <c r="A19" s="4" t="s">
        <v>428</v>
      </c>
    </row>
    <row r="20" spans="1:4">
      <c r="A20" s="3" t="s">
        <v>415</v>
      </c>
    </row>
    <row r="21" spans="1:4">
      <c r="A21" s="4" t="s">
        <v>416</v>
      </c>
      <c r="C21" s="6" t="n">
        <v>235000</v>
      </c>
    </row>
    <row r="22" spans="1:4">
      <c r="A22" s="4" t="s">
        <v>103</v>
      </c>
      <c r="C22" s="8" t="n">
        <v>0.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v>
      </c>
      <c r="B1" s="2" t="s">
        <v>1</v>
      </c>
    </row>
    <row r="2" spans="1:4">
      <c r="B2" s="2" t="s">
        <v>27</v>
      </c>
      <c r="C2" s="2" t="s">
        <v>28</v>
      </c>
      <c r="D2" s="2" t="s">
        <v>75</v>
      </c>
    </row>
    <row r="3" spans="1:4">
      <c r="A3" s="3" t="s">
        <v>76</v>
      </c>
    </row>
    <row r="4" spans="1:4">
      <c r="A4" s="4" t="s">
        <v>77</v>
      </c>
      <c r="B4" s="6" t="n">
        <v>35983</v>
      </c>
      <c r="C4" s="6" t="n">
        <v>11661</v>
      </c>
      <c r="D4" s="6" t="n">
        <v>2075</v>
      </c>
    </row>
    <row r="5" spans="1:4">
      <c r="A5" s="4" t="s">
        <v>78</v>
      </c>
      <c r="B5" s="5" t="n">
        <v>-1321</v>
      </c>
      <c r="C5" s="5" t="n">
        <v>-438</v>
      </c>
      <c r="D5" s="5" t="n">
        <v>-65</v>
      </c>
    </row>
    <row r="6" spans="1:4">
      <c r="A6" s="4" t="s">
        <v>79</v>
      </c>
      <c r="B6" s="5" t="n">
        <v>34662</v>
      </c>
      <c r="C6" s="5" t="n">
        <v>11223</v>
      </c>
      <c r="D6" s="5" t="n">
        <v>2010</v>
      </c>
    </row>
    <row r="7" spans="1:4">
      <c r="A7" s="3" t="s">
        <v>80</v>
      </c>
    </row>
    <row r="8" spans="1:4">
      <c r="A8" s="4" t="s">
        <v>81</v>
      </c>
      <c r="B8" s="5" t="n">
        <v>-21008</v>
      </c>
      <c r="C8" s="5" t="n">
        <v>-7496</v>
      </c>
      <c r="D8" s="5" t="n">
        <v>-1274</v>
      </c>
    </row>
    <row r="9" spans="1:4">
      <c r="A9" s="4" t="s">
        <v>82</v>
      </c>
      <c r="B9" s="5" t="n">
        <v>-14251</v>
      </c>
      <c r="C9" s="5" t="n">
        <v>-5639</v>
      </c>
      <c r="D9" s="5" t="n">
        <v>-1006</v>
      </c>
    </row>
    <row r="10" spans="1:4">
      <c r="A10" s="4" t="s">
        <v>83</v>
      </c>
      <c r="B10" s="5" t="n">
        <v>0</v>
      </c>
      <c r="C10" s="5" t="n">
        <v>0</v>
      </c>
      <c r="D10" s="5" t="n">
        <v>-24</v>
      </c>
    </row>
    <row r="11" spans="1:4">
      <c r="A11" s="4" t="s">
        <v>84</v>
      </c>
      <c r="B11" s="5" t="n">
        <v>0</v>
      </c>
      <c r="C11" s="5" t="n">
        <v>0</v>
      </c>
      <c r="D11" s="5" t="n">
        <v>-122</v>
      </c>
    </row>
    <row r="12" spans="1:4">
      <c r="A12" s="4" t="s">
        <v>85</v>
      </c>
      <c r="B12" s="5" t="n">
        <v>-895</v>
      </c>
      <c r="C12" s="5" t="n">
        <v>-336</v>
      </c>
      <c r="D12" s="5" t="n">
        <v>0</v>
      </c>
    </row>
    <row r="13" spans="1:4">
      <c r="A13" s="4" t="s">
        <v>86</v>
      </c>
      <c r="B13" s="5" t="n">
        <v>-4134</v>
      </c>
      <c r="C13" s="5" t="n">
        <v>-2804</v>
      </c>
      <c r="D13" s="5" t="n">
        <v>-2987</v>
      </c>
    </row>
    <row r="14" spans="1:4">
      <c r="A14" s="4" t="s">
        <v>87</v>
      </c>
      <c r="B14" s="5" t="n">
        <v>0</v>
      </c>
      <c r="C14" s="5" t="n">
        <v>-70</v>
      </c>
      <c r="D14" s="5" t="n">
        <v>-309</v>
      </c>
    </row>
    <row r="15" spans="1:4">
      <c r="A15" s="4" t="s">
        <v>88</v>
      </c>
      <c r="B15" s="5" t="n">
        <v>0</v>
      </c>
      <c r="C15" s="5" t="n">
        <v>-30</v>
      </c>
      <c r="D15" s="5" t="n">
        <v>-38</v>
      </c>
    </row>
    <row r="16" spans="1:4">
      <c r="A16" s="4" t="s">
        <v>89</v>
      </c>
      <c r="B16" s="5" t="n">
        <v>-556</v>
      </c>
      <c r="C16" s="5" t="n">
        <v>-38</v>
      </c>
      <c r="D16" s="5" t="n">
        <v>0</v>
      </c>
    </row>
    <row r="17" spans="1:4">
      <c r="A17" s="4" t="s">
        <v>90</v>
      </c>
      <c r="B17" s="5" t="n">
        <v>-8531</v>
      </c>
      <c r="C17" s="5" t="n">
        <v>-1865</v>
      </c>
      <c r="D17" s="5" t="n">
        <v>-3</v>
      </c>
    </row>
    <row r="18" spans="1:4">
      <c r="A18" s="4" t="s">
        <v>91</v>
      </c>
      <c r="B18" s="5" t="n">
        <v>0</v>
      </c>
      <c r="C18" s="5" t="n">
        <v>0</v>
      </c>
      <c r="D18" s="5" t="n">
        <v>85563</v>
      </c>
    </row>
    <row r="19" spans="1:4">
      <c r="A19" s="4" t="s">
        <v>92</v>
      </c>
      <c r="B19" s="5" t="n">
        <v>-14713</v>
      </c>
      <c r="C19" s="5" t="n">
        <v>-7055</v>
      </c>
      <c r="D19" s="5" t="n">
        <v>81810</v>
      </c>
    </row>
    <row r="20" spans="1:4">
      <c r="A20" s="3" t="s">
        <v>93</v>
      </c>
    </row>
    <row r="21" spans="1:4">
      <c r="A21" s="4" t="s">
        <v>94</v>
      </c>
      <c r="B21" s="5" t="n">
        <v>-7235</v>
      </c>
      <c r="C21" s="5" t="n">
        <v>-1460</v>
      </c>
      <c r="D21" s="5" t="n">
        <v>-1463</v>
      </c>
    </row>
    <row r="22" spans="1:4">
      <c r="A22" s="4" t="s">
        <v>95</v>
      </c>
      <c r="B22" s="5" t="n">
        <v>-2616</v>
      </c>
      <c r="C22" s="5" t="n">
        <v>-399</v>
      </c>
      <c r="D22" s="5" t="n">
        <v>0</v>
      </c>
    </row>
    <row r="23" spans="1:4">
      <c r="A23" s="4" t="s">
        <v>96</v>
      </c>
      <c r="B23" s="5" t="n">
        <v>20</v>
      </c>
      <c r="C23" s="5" t="n">
        <v>0</v>
      </c>
      <c r="D23" s="5" t="n">
        <v>14</v>
      </c>
    </row>
    <row r="24" spans="1:4">
      <c r="A24" s="4" t="s">
        <v>97</v>
      </c>
      <c r="B24" s="5" t="n">
        <v>-45</v>
      </c>
      <c r="C24" s="5" t="n">
        <v>-42</v>
      </c>
      <c r="D24" s="5" t="n">
        <v>-13</v>
      </c>
    </row>
    <row r="25" spans="1:4">
      <c r="A25" s="4" t="s">
        <v>98</v>
      </c>
      <c r="B25" s="5" t="n">
        <v>-9876</v>
      </c>
      <c r="C25" s="5" t="n">
        <v>-1901</v>
      </c>
      <c r="D25" s="5" t="n">
        <v>-1462</v>
      </c>
    </row>
    <row r="26" spans="1:4">
      <c r="A26" s="4" t="s">
        <v>99</v>
      </c>
      <c r="B26" s="5" t="n">
        <v>-24589</v>
      </c>
      <c r="C26" s="5" t="n">
        <v>-8956</v>
      </c>
      <c r="D26" s="5" t="n">
        <v>80348</v>
      </c>
    </row>
    <row r="27" spans="1:4">
      <c r="A27" s="4" t="s">
        <v>100</v>
      </c>
      <c r="B27" s="5" t="n">
        <v>-34</v>
      </c>
      <c r="C27" s="5" t="n">
        <v>0</v>
      </c>
      <c r="D27" s="5" t="n">
        <v>0</v>
      </c>
    </row>
    <row r="28" spans="1:4">
      <c r="A28" s="4" t="s">
        <v>101</v>
      </c>
      <c r="B28" s="6" t="n">
        <v>-24623</v>
      </c>
      <c r="C28" s="6" t="n">
        <v>-8956</v>
      </c>
      <c r="D28" s="6" t="n">
        <v>80348</v>
      </c>
    </row>
    <row r="29" spans="1:4">
      <c r="A29" s="3" t="s">
        <v>102</v>
      </c>
    </row>
    <row r="30" spans="1:4">
      <c r="A30" s="4" t="s">
        <v>103</v>
      </c>
      <c r="B30" s="8" t="n">
        <v>-1.2</v>
      </c>
      <c r="C30" s="8" t="n">
        <v>-0.83</v>
      </c>
      <c r="D30" s="8" t="n">
        <v>30.06</v>
      </c>
    </row>
    <row r="31" spans="1:4">
      <c r="A31" s="3" t="s">
        <v>104</v>
      </c>
    </row>
    <row r="32" spans="1:4">
      <c r="A32" s="4" t="s">
        <v>105</v>
      </c>
      <c r="B32" s="5" t="n">
        <v>20553007</v>
      </c>
      <c r="C32" s="5" t="n">
        <v>10773404</v>
      </c>
      <c r="D32" s="5" t="n">
        <v>2672945</v>
      </c>
    </row>
    <row r="33" spans="1:4">
      <c r="A33" s="4" t="s">
        <v>106</v>
      </c>
      <c r="B33" s="5" t="n">
        <v>20553007</v>
      </c>
      <c r="C33" s="5" t="n">
        <v>10773404</v>
      </c>
      <c r="D33" s="5" t="n">
        <v>2672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7</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7</v>
      </c>
      <c r="C2" s="2" t="s">
        <v>28</v>
      </c>
      <c r="D2" s="2" t="s">
        <v>75</v>
      </c>
    </row>
    <row r="3" spans="1:4">
      <c r="A3" s="3" t="s">
        <v>437</v>
      </c>
    </row>
    <row r="4" spans="1:4">
      <c r="A4" s="4" t="s">
        <v>438</v>
      </c>
      <c r="B4" s="4" t="s">
        <v>439</v>
      </c>
      <c r="C4" s="4" t="s">
        <v>440</v>
      </c>
      <c r="D4" s="4" t="s">
        <v>441</v>
      </c>
    </row>
    <row r="5" spans="1:4">
      <c r="A5" s="4" t="s">
        <v>442</v>
      </c>
    </row>
    <row r="6" spans="1:4">
      <c r="A6" s="3" t="s">
        <v>437</v>
      </c>
    </row>
    <row r="7" spans="1:4">
      <c r="A7" s="4" t="s">
        <v>438</v>
      </c>
      <c r="B7" s="4" t="s">
        <v>443</v>
      </c>
      <c r="C7" s="4" t="s">
        <v>444</v>
      </c>
      <c r="D7" s="4" t="s">
        <v>444</v>
      </c>
    </row>
    <row r="8" spans="1:4">
      <c r="A8" s="4" t="s">
        <v>445</v>
      </c>
    </row>
    <row r="9" spans="1:4">
      <c r="A9" s="3" t="s">
        <v>437</v>
      </c>
    </row>
    <row r="10" spans="1:4">
      <c r="A10" s="4" t="s">
        <v>438</v>
      </c>
      <c r="B10" s="4" t="s">
        <v>446</v>
      </c>
      <c r="C10" s="4" t="s">
        <v>447</v>
      </c>
      <c r="D10" s="4" t="s">
        <v>444</v>
      </c>
    </row>
    <row r="11" spans="1:4">
      <c r="A11" s="4" t="s">
        <v>448</v>
      </c>
    </row>
    <row r="12" spans="1:4">
      <c r="A12" s="3" t="s">
        <v>437</v>
      </c>
    </row>
    <row r="13" spans="1:4">
      <c r="A13" s="4" t="s">
        <v>438</v>
      </c>
      <c r="B13" s="4" t="s">
        <v>444</v>
      </c>
      <c r="C13" s="4" t="s">
        <v>449</v>
      </c>
      <c r="D13" s="4" t="s">
        <v>444</v>
      </c>
    </row>
    <row r="14" spans="1:4">
      <c r="A14" s="4" t="s">
        <v>450</v>
      </c>
    </row>
    <row r="15" spans="1:4">
      <c r="A15" s="3" t="s">
        <v>437</v>
      </c>
    </row>
    <row r="16" spans="1:4">
      <c r="A16" s="4" t="s">
        <v>438</v>
      </c>
      <c r="B16" s="4" t="s">
        <v>444</v>
      </c>
      <c r="C16" s="4" t="s">
        <v>446</v>
      </c>
      <c r="D16" s="4" t="s">
        <v>444</v>
      </c>
    </row>
    <row r="17" spans="1:4">
      <c r="A17" s="4" t="s">
        <v>451</v>
      </c>
    </row>
    <row r="18" spans="1:4">
      <c r="A18" s="3" t="s">
        <v>437</v>
      </c>
    </row>
    <row r="19" spans="1:4">
      <c r="A19" s="4" t="s">
        <v>438</v>
      </c>
      <c r="B19" s="4" t="s">
        <v>444</v>
      </c>
      <c r="C19" s="4" t="s">
        <v>452</v>
      </c>
      <c r="D19" s="4" t="s">
        <v>444</v>
      </c>
    </row>
    <row r="20" spans="1:4">
      <c r="A20" s="4" t="s">
        <v>453</v>
      </c>
    </row>
    <row r="21" spans="1:4">
      <c r="A21" s="3" t="s">
        <v>437</v>
      </c>
    </row>
    <row r="22" spans="1:4">
      <c r="A22" s="4" t="s">
        <v>438</v>
      </c>
      <c r="B22" s="4" t="s">
        <v>444</v>
      </c>
      <c r="C22" s="4" t="s">
        <v>444</v>
      </c>
      <c r="D22" s="4" t="s">
        <v>454</v>
      </c>
    </row>
    <row r="23" spans="1:4">
      <c r="A23" s="4" t="s">
        <v>455</v>
      </c>
    </row>
    <row r="24" spans="1:4">
      <c r="A24" s="3" t="s">
        <v>437</v>
      </c>
    </row>
    <row r="25" spans="1:4">
      <c r="A25" s="4" t="s">
        <v>438</v>
      </c>
      <c r="B25" s="4" t="s">
        <v>444</v>
      </c>
      <c r="C25" s="4" t="s">
        <v>444</v>
      </c>
      <c r="D25" s="4" t="s">
        <v>4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7</v>
      </c>
      <c r="C2" s="2" t="s">
        <v>28</v>
      </c>
      <c r="D2" s="2" t="s">
        <v>75</v>
      </c>
    </row>
    <row r="3" spans="1:4">
      <c r="A3" s="3" t="s">
        <v>458</v>
      </c>
    </row>
    <row r="4" spans="1:4">
      <c r="A4" s="4" t="s">
        <v>459</v>
      </c>
      <c r="B4" s="4" t="s">
        <v>460</v>
      </c>
    </row>
    <row r="5" spans="1:4">
      <c r="A5" s="4" t="s">
        <v>461</v>
      </c>
      <c r="B5" s="6" t="n">
        <v>0</v>
      </c>
    </row>
    <row r="6" spans="1:4">
      <c r="A6" s="4" t="s">
        <v>462</v>
      </c>
      <c r="B6" s="6" t="n">
        <v>42</v>
      </c>
    </row>
    <row r="7" spans="1:4">
      <c r="A7" s="4" t="s">
        <v>463</v>
      </c>
      <c r="B7" s="4" t="s">
        <v>464</v>
      </c>
    </row>
    <row r="8" spans="1:4">
      <c r="A8" s="4" t="s">
        <v>465</v>
      </c>
      <c r="B8" s="4" t="s">
        <v>464</v>
      </c>
    </row>
    <row r="9" spans="1:4">
      <c r="A9" s="4" t="s">
        <v>466</v>
      </c>
      <c r="B9" s="4" t="s">
        <v>464</v>
      </c>
    </row>
    <row r="10" spans="1:4">
      <c r="A10" s="4" t="s">
        <v>467</v>
      </c>
      <c r="B10" s="4" t="s">
        <v>468</v>
      </c>
    </row>
    <row r="11" spans="1:4">
      <c r="A11" s="4" t="s">
        <v>469</v>
      </c>
      <c r="B11" s="4" t="s">
        <v>433</v>
      </c>
    </row>
    <row r="12" spans="1:4">
      <c r="A12" s="4" t="s">
        <v>470</v>
      </c>
    </row>
    <row r="13" spans="1:4">
      <c r="A13" s="3" t="s">
        <v>458</v>
      </c>
    </row>
    <row r="14" spans="1:4">
      <c r="A14" s="4" t="s">
        <v>471</v>
      </c>
      <c r="B14" s="4" t="s">
        <v>464</v>
      </c>
    </row>
    <row r="15" spans="1:4">
      <c r="A15" s="4" t="s">
        <v>472</v>
      </c>
      <c r="B15" s="4" t="s">
        <v>473</v>
      </c>
    </row>
    <row r="16" spans="1:4">
      <c r="A16" s="4" t="s">
        <v>474</v>
      </c>
      <c r="B16" s="6" t="n">
        <v>34</v>
      </c>
      <c r="C16" s="6" t="n">
        <v>0</v>
      </c>
      <c r="D16"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75</v>
      </c>
      <c r="B1" s="2" t="s">
        <v>1</v>
      </c>
    </row>
    <row r="2" spans="1:2">
      <c r="B2" s="2" t="s">
        <v>476</v>
      </c>
    </row>
    <row r="3" spans="1:2">
      <c r="A3" s="3" t="s">
        <v>477</v>
      </c>
    </row>
    <row r="4" spans="1:2">
      <c r="A4" s="4" t="s">
        <v>478</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21"/>
    <col customWidth="1" max="5" min="5" width="21"/>
    <col customWidth="1" max="6" min="6" width="31"/>
  </cols>
  <sheetData>
    <row r="1" spans="1:6">
      <c r="A1" s="1" t="s">
        <v>479</v>
      </c>
      <c r="B1" s="2" t="s">
        <v>480</v>
      </c>
      <c r="C1" s="2" t="s">
        <v>481</v>
      </c>
      <c r="D1" s="2" t="s">
        <v>301</v>
      </c>
      <c r="E1" s="2" t="s">
        <v>482</v>
      </c>
      <c r="F1" s="2" t="s">
        <v>483</v>
      </c>
    </row>
    <row r="2" spans="1:6">
      <c r="A2" s="3" t="s">
        <v>484</v>
      </c>
    </row>
    <row r="3" spans="1:6">
      <c r="A3" s="4" t="s">
        <v>485</v>
      </c>
      <c r="C3" s="6" t="n">
        <v>178447</v>
      </c>
    </row>
    <row r="4" spans="1:6">
      <c r="A4" s="4" t="s">
        <v>486</v>
      </c>
      <c r="C4" s="5" t="n">
        <v>9400</v>
      </c>
      <c r="D4" s="6" t="n">
        <v>15765</v>
      </c>
      <c r="E4" s="6" t="n">
        <v>0</v>
      </c>
    </row>
    <row r="5" spans="1:6">
      <c r="A5" s="4" t="s">
        <v>487</v>
      </c>
      <c r="C5" s="5" t="n">
        <v>210130</v>
      </c>
      <c r="D5" s="5" t="n">
        <v>178447</v>
      </c>
    </row>
    <row r="6" spans="1:6">
      <c r="A6" s="3" t="s">
        <v>488</v>
      </c>
    </row>
    <row r="7" spans="1:6">
      <c r="A7" s="4" t="s">
        <v>489</v>
      </c>
      <c r="C7" s="5" t="n">
        <v>1163</v>
      </c>
      <c r="D7" s="5" t="n">
        <v>334</v>
      </c>
      <c r="E7" s="5" t="n">
        <v>0</v>
      </c>
    </row>
    <row r="8" spans="1:6">
      <c r="A8" s="4" t="s">
        <v>490</v>
      </c>
      <c r="C8" s="5" t="n">
        <v>0</v>
      </c>
      <c r="D8" s="5" t="n">
        <v>200</v>
      </c>
      <c r="E8" s="5" t="n">
        <v>0</v>
      </c>
    </row>
    <row r="9" spans="1:6">
      <c r="A9" s="3" t="s">
        <v>491</v>
      </c>
    </row>
    <row r="10" spans="1:6">
      <c r="A10" s="4" t="s">
        <v>490</v>
      </c>
      <c r="C10" s="5" t="n">
        <v>0</v>
      </c>
      <c r="D10" s="5" t="n">
        <v>-200</v>
      </c>
      <c r="E10" s="5" t="n">
        <v>0</v>
      </c>
    </row>
    <row r="11" spans="1:6">
      <c r="A11" s="3" t="s">
        <v>492</v>
      </c>
    </row>
    <row r="12" spans="1:6">
      <c r="A12" s="4" t="s">
        <v>493</v>
      </c>
      <c r="C12" s="5" t="n">
        <v>9400</v>
      </c>
      <c r="D12" s="5" t="n">
        <v>15765</v>
      </c>
    </row>
    <row r="13" spans="1:6">
      <c r="A13" s="4" t="s">
        <v>494</v>
      </c>
      <c r="C13" s="5" t="n">
        <v>0</v>
      </c>
      <c r="D13" s="5" t="n">
        <v>200</v>
      </c>
      <c r="E13" s="5" t="n">
        <v>0</v>
      </c>
    </row>
    <row r="14" spans="1:6">
      <c r="A14" s="4" t="s">
        <v>262</v>
      </c>
    </row>
    <row r="15" spans="1:6">
      <c r="A15" s="3" t="s">
        <v>484</v>
      </c>
    </row>
    <row r="16" spans="1:6">
      <c r="A16" s="4" t="s">
        <v>485</v>
      </c>
      <c r="C16" s="5" t="n">
        <v>4000</v>
      </c>
      <c r="D16" s="5" t="n">
        <v>0</v>
      </c>
    </row>
    <row r="17" spans="1:6">
      <c r="A17" s="4" t="s">
        <v>486</v>
      </c>
      <c r="D17" s="5" t="n">
        <v>4000</v>
      </c>
    </row>
    <row r="18" spans="1:6">
      <c r="A18" s="4" t="s">
        <v>487</v>
      </c>
      <c r="C18" s="5" t="n">
        <v>4000</v>
      </c>
      <c r="D18" s="5" t="n">
        <v>4000</v>
      </c>
      <c r="E18" s="5" t="n">
        <v>0</v>
      </c>
    </row>
    <row r="19" spans="1:6">
      <c r="A19" s="3" t="s">
        <v>495</v>
      </c>
    </row>
    <row r="20" spans="1:6">
      <c r="A20" s="4" t="s">
        <v>485</v>
      </c>
      <c r="C20" s="5" t="n">
        <v>-4000</v>
      </c>
      <c r="D20" s="5" t="n">
        <v>0</v>
      </c>
    </row>
    <row r="21" spans="1:6">
      <c r="A21" s="4" t="s">
        <v>486</v>
      </c>
      <c r="D21" s="5" t="n">
        <v>-4000</v>
      </c>
    </row>
    <row r="22" spans="1:6">
      <c r="A22" s="4" t="s">
        <v>487</v>
      </c>
      <c r="C22" s="5" t="n">
        <v>-4000</v>
      </c>
      <c r="D22" s="5" t="n">
        <v>-4000</v>
      </c>
      <c r="E22" s="5" t="n">
        <v>0</v>
      </c>
    </row>
    <row r="23" spans="1:6">
      <c r="A23" s="3" t="s">
        <v>488</v>
      </c>
    </row>
    <row r="24" spans="1:6">
      <c r="A24" s="4" t="s">
        <v>485</v>
      </c>
      <c r="C24" s="5" t="n">
        <v>103</v>
      </c>
      <c r="D24" s="5" t="n">
        <v>0</v>
      </c>
    </row>
    <row r="25" spans="1:6">
      <c r="A25" s="4" t="s">
        <v>489</v>
      </c>
      <c r="C25" s="5" t="n">
        <v>322</v>
      </c>
      <c r="D25" s="5" t="n">
        <v>303</v>
      </c>
    </row>
    <row r="26" spans="1:6">
      <c r="A26" s="4" t="s">
        <v>490</v>
      </c>
      <c r="D26" s="5" t="n">
        <v>-200</v>
      </c>
    </row>
    <row r="27" spans="1:6">
      <c r="A27" s="4" t="s">
        <v>487</v>
      </c>
      <c r="C27" s="5" t="n">
        <v>425</v>
      </c>
      <c r="D27" s="5" t="n">
        <v>103</v>
      </c>
      <c r="E27" s="5" t="n">
        <v>0</v>
      </c>
    </row>
    <row r="28" spans="1:6">
      <c r="A28" s="3" t="s">
        <v>491</v>
      </c>
    </row>
    <row r="29" spans="1:6">
      <c r="A29" s="4" t="s">
        <v>485</v>
      </c>
      <c r="C29" s="5" t="n">
        <v>103</v>
      </c>
      <c r="D29" s="5" t="n">
        <v>0</v>
      </c>
    </row>
    <row r="30" spans="1:6">
      <c r="A30" s="4" t="s">
        <v>489</v>
      </c>
      <c r="C30" s="5" t="n">
        <v>322</v>
      </c>
      <c r="D30" s="5" t="n">
        <v>303</v>
      </c>
    </row>
    <row r="31" spans="1:6">
      <c r="A31" s="4" t="s">
        <v>490</v>
      </c>
      <c r="D31" s="5" t="n">
        <v>-200</v>
      </c>
    </row>
    <row r="32" spans="1:6">
      <c r="A32" s="4" t="s">
        <v>487</v>
      </c>
      <c r="C32" s="5" t="n">
        <v>425</v>
      </c>
      <c r="D32" s="5" t="n">
        <v>103</v>
      </c>
      <c r="E32" s="5" t="n">
        <v>0</v>
      </c>
    </row>
    <row r="33" spans="1:6">
      <c r="A33" s="3" t="s">
        <v>492</v>
      </c>
    </row>
    <row r="34" spans="1:6">
      <c r="A34" s="4" t="s">
        <v>485</v>
      </c>
      <c r="C34" s="5" t="n">
        <v>3800</v>
      </c>
      <c r="D34" s="5" t="n">
        <v>0</v>
      </c>
    </row>
    <row r="35" spans="1:6">
      <c r="A35" s="4" t="s">
        <v>493</v>
      </c>
      <c r="D35" s="5" t="n">
        <v>4000</v>
      </c>
    </row>
    <row r="36" spans="1:6">
      <c r="A36" s="4" t="s">
        <v>494</v>
      </c>
      <c r="D36" s="5" t="n">
        <v>-200</v>
      </c>
    </row>
    <row r="37" spans="1:6">
      <c r="A37" s="4" t="s">
        <v>487</v>
      </c>
      <c r="C37" s="5" t="n">
        <v>3800</v>
      </c>
      <c r="D37" s="5" t="n">
        <v>3800</v>
      </c>
      <c r="E37" s="5" t="n">
        <v>0</v>
      </c>
    </row>
    <row r="38" spans="1:6">
      <c r="A38" s="4" t="s">
        <v>265</v>
      </c>
    </row>
    <row r="39" spans="1:6">
      <c r="A39" s="3" t="s">
        <v>484</v>
      </c>
    </row>
    <row r="40" spans="1:6">
      <c r="A40" s="4" t="s">
        <v>485</v>
      </c>
      <c r="C40" s="5" t="n">
        <v>11765</v>
      </c>
      <c r="D40" s="5" t="n">
        <v>0</v>
      </c>
    </row>
    <row r="41" spans="1:6">
      <c r="A41" s="4" t="s">
        <v>486</v>
      </c>
      <c r="C41" s="5" t="n">
        <v>9400</v>
      </c>
      <c r="D41" s="5" t="n">
        <v>11765</v>
      </c>
    </row>
    <row r="42" spans="1:6">
      <c r="A42" s="4" t="s">
        <v>487</v>
      </c>
      <c r="C42" s="5" t="n">
        <v>21165</v>
      </c>
      <c r="D42" s="5" t="n">
        <v>11765</v>
      </c>
      <c r="E42" s="5" t="n">
        <v>0</v>
      </c>
    </row>
    <row r="43" spans="1:6">
      <c r="A43" s="3" t="s">
        <v>495</v>
      </c>
    </row>
    <row r="44" spans="1:6">
      <c r="A44" s="4" t="s">
        <v>485</v>
      </c>
      <c r="C44" s="5" t="n">
        <v>-11765</v>
      </c>
      <c r="D44" s="5" t="n">
        <v>0</v>
      </c>
    </row>
    <row r="45" spans="1:6">
      <c r="A45" s="4" t="s">
        <v>486</v>
      </c>
      <c r="C45" s="5" t="n">
        <v>-9400</v>
      </c>
      <c r="D45" s="5" t="n">
        <v>-11765</v>
      </c>
    </row>
    <row r="46" spans="1:6">
      <c r="A46" s="4" t="s">
        <v>487</v>
      </c>
      <c r="C46" s="5" t="n">
        <v>-21165</v>
      </c>
      <c r="D46" s="5" t="n">
        <v>-11765</v>
      </c>
      <c r="E46" s="5" t="n">
        <v>0</v>
      </c>
    </row>
    <row r="47" spans="1:6">
      <c r="A47" s="3" t="s">
        <v>488</v>
      </c>
    </row>
    <row r="48" spans="1:6">
      <c r="A48" s="4" t="s">
        <v>485</v>
      </c>
      <c r="C48" s="5" t="n">
        <v>31</v>
      </c>
      <c r="D48" s="5" t="n">
        <v>0</v>
      </c>
    </row>
    <row r="49" spans="1:6">
      <c r="A49" s="4" t="s">
        <v>489</v>
      </c>
      <c r="C49" s="5" t="n">
        <v>841</v>
      </c>
      <c r="D49" s="5" t="n">
        <v>31</v>
      </c>
    </row>
    <row r="50" spans="1:6">
      <c r="A50" s="4" t="s">
        <v>487</v>
      </c>
      <c r="C50" s="5" t="n">
        <v>872</v>
      </c>
      <c r="D50" s="5" t="n">
        <v>31</v>
      </c>
      <c r="E50" s="5" t="n">
        <v>0</v>
      </c>
    </row>
    <row r="51" spans="1:6">
      <c r="A51" s="3" t="s">
        <v>491</v>
      </c>
    </row>
    <row r="52" spans="1:6">
      <c r="A52" s="4" t="s">
        <v>485</v>
      </c>
      <c r="C52" s="5" t="n">
        <v>31</v>
      </c>
      <c r="D52" s="5" t="n">
        <v>0</v>
      </c>
    </row>
    <row r="53" spans="1:6">
      <c r="A53" s="4" t="s">
        <v>489</v>
      </c>
      <c r="C53" s="5" t="n">
        <v>841</v>
      </c>
      <c r="D53" s="5" t="n">
        <v>31</v>
      </c>
    </row>
    <row r="54" spans="1:6">
      <c r="A54" s="4" t="s">
        <v>487</v>
      </c>
      <c r="C54" s="5" t="n">
        <v>872</v>
      </c>
      <c r="D54" s="5" t="n">
        <v>31</v>
      </c>
      <c r="E54" s="5" t="n">
        <v>0</v>
      </c>
    </row>
    <row r="55" spans="1:6">
      <c r="A55" s="3" t="s">
        <v>492</v>
      </c>
    </row>
    <row r="56" spans="1:6">
      <c r="A56" s="4" t="s">
        <v>485</v>
      </c>
      <c r="C56" s="5" t="n">
        <v>11765</v>
      </c>
      <c r="D56" s="5" t="n">
        <v>0</v>
      </c>
    </row>
    <row r="57" spans="1:6">
      <c r="A57" s="4" t="s">
        <v>493</v>
      </c>
      <c r="C57" s="5" t="n">
        <v>9400</v>
      </c>
      <c r="D57" s="5" t="n">
        <v>11765</v>
      </c>
    </row>
    <row r="58" spans="1:6">
      <c r="A58" s="4" t="s">
        <v>487</v>
      </c>
      <c r="C58" s="6" t="n">
        <v>21165</v>
      </c>
      <c r="D58" s="6" t="n">
        <v>11765</v>
      </c>
      <c r="E58" s="6" t="n">
        <v>0</v>
      </c>
    </row>
    <row r="59" spans="1:6">
      <c r="A59" s="4" t="s">
        <v>496</v>
      </c>
    </row>
    <row r="60" spans="1:6">
      <c r="A60" s="3" t="s">
        <v>497</v>
      </c>
    </row>
    <row r="61" spans="1:6">
      <c r="A61" s="4" t="s">
        <v>498</v>
      </c>
      <c r="B61" s="6" t="n">
        <v>4000</v>
      </c>
    </row>
    <row r="62" spans="1:6">
      <c r="A62" s="4" t="s">
        <v>499</v>
      </c>
      <c r="B62" s="5" t="n">
        <v>10</v>
      </c>
    </row>
    <row r="63" spans="1:6">
      <c r="A63" s="4" t="s">
        <v>500</v>
      </c>
      <c r="C63" s="4" t="s">
        <v>501</v>
      </c>
    </row>
    <row r="64" spans="1:6">
      <c r="A64" s="4" t="s">
        <v>502</v>
      </c>
      <c r="B64" s="6" t="n">
        <v>200</v>
      </c>
    </row>
    <row r="65" spans="1:6">
      <c r="A65" s="4" t="s">
        <v>503</v>
      </c>
      <c r="B65" s="6" t="n">
        <v>2000</v>
      </c>
    </row>
    <row r="66" spans="1:6">
      <c r="A66" s="4" t="s">
        <v>504</v>
      </c>
      <c r="C66" s="4" t="s">
        <v>505</v>
      </c>
    </row>
    <row r="67" spans="1:6">
      <c r="A67" s="4" t="s">
        <v>506</v>
      </c>
      <c r="B67" s="8" t="n">
        <v>0.9</v>
      </c>
    </row>
    <row r="68" spans="1:6">
      <c r="A68" s="4" t="s">
        <v>507</v>
      </c>
      <c r="B68" s="5" t="n">
        <v>3</v>
      </c>
    </row>
    <row r="69" spans="1:6">
      <c r="A69" s="4" t="s">
        <v>508</v>
      </c>
    </row>
    <row r="70" spans="1:6">
      <c r="A70" s="3" t="s">
        <v>497</v>
      </c>
    </row>
    <row r="71" spans="1:6">
      <c r="A71" s="4" t="s">
        <v>506</v>
      </c>
      <c r="F71" s="8" t="n">
        <v>0.9</v>
      </c>
    </row>
    <row r="72" spans="1:6">
      <c r="A72" s="3" t="s">
        <v>492</v>
      </c>
    </row>
    <row r="73" spans="1:6">
      <c r="A73" s="4" t="s">
        <v>509</v>
      </c>
      <c r="C73" s="6" t="n">
        <v>21165</v>
      </c>
      <c r="F73" s="6" t="n">
        <v>6765</v>
      </c>
    </row>
    <row r="74" spans="1:6">
      <c r="A74" s="4" t="s">
        <v>510</v>
      </c>
      <c r="C74" s="4" t="s">
        <v>511</v>
      </c>
    </row>
    <row r="75" spans="1:6">
      <c r="A75" s="4" t="s">
        <v>512</v>
      </c>
      <c r="C75" s="5" t="n">
        <v>7</v>
      </c>
    </row>
    <row r="76" spans="1:6">
      <c r="A76" s="4" t="s">
        <v>513</v>
      </c>
      <c r="C76" s="6" t="n">
        <v>-3100</v>
      </c>
      <c r="F76"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0"/>
    <col customWidth="1" max="6" min="6" width="20"/>
    <col customWidth="1" max="7" min="7" width="28"/>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16"/>
    <col customWidth="1" max="16" min="16" width="21"/>
  </cols>
  <sheetData>
    <row r="1" spans="1:16">
      <c r="A1" s="1" t="s">
        <v>514</v>
      </c>
      <c r="B1" s="2" t="s">
        <v>515</v>
      </c>
      <c r="C1" s="2" t="s">
        <v>516</v>
      </c>
      <c r="D1" s="2" t="s">
        <v>517</v>
      </c>
      <c r="E1" s="2" t="s">
        <v>518</v>
      </c>
      <c r="F1" s="2" t="s">
        <v>519</v>
      </c>
      <c r="G1" s="2" t="s">
        <v>520</v>
      </c>
      <c r="H1" s="2" t="s">
        <v>521</v>
      </c>
      <c r="I1" s="2" t="s">
        <v>522</v>
      </c>
      <c r="J1" s="2" t="s">
        <v>523</v>
      </c>
      <c r="K1" s="2" t="s">
        <v>524</v>
      </c>
      <c r="L1" s="2" t="s">
        <v>525</v>
      </c>
      <c r="M1" s="2" t="s">
        <v>522</v>
      </c>
      <c r="N1" s="2" t="s">
        <v>526</v>
      </c>
      <c r="O1" s="2" t="s">
        <v>27</v>
      </c>
      <c r="P1" s="2" t="s">
        <v>527</v>
      </c>
    </row>
    <row r="2" spans="1:16">
      <c r="A2" s="3" t="s">
        <v>528</v>
      </c>
    </row>
    <row r="3" spans="1:16">
      <c r="A3" s="4" t="s">
        <v>529</v>
      </c>
      <c r="C3" s="5" t="n">
        <v>1300000</v>
      </c>
      <c r="E3" s="5" t="n">
        <v>10000000</v>
      </c>
      <c r="F3" s="5" t="n">
        <v>1305000</v>
      </c>
      <c r="H3" s="5" t="n">
        <v>1180000</v>
      </c>
    </row>
    <row r="4" spans="1:16">
      <c r="A4" s="4" t="s">
        <v>328</v>
      </c>
    </row>
    <row r="5" spans="1:16">
      <c r="A5" s="3" t="s">
        <v>528</v>
      </c>
    </row>
    <row r="6" spans="1:16">
      <c r="A6" s="4" t="s">
        <v>529</v>
      </c>
      <c r="N6" s="5" t="n">
        <v>2019675</v>
      </c>
    </row>
    <row r="7" spans="1:16">
      <c r="A7" s="4" t="s">
        <v>327</v>
      </c>
    </row>
    <row r="8" spans="1:16">
      <c r="A8" s="3" t="s">
        <v>528</v>
      </c>
    </row>
    <row r="9" spans="1:16">
      <c r="A9" s="4" t="s">
        <v>529</v>
      </c>
      <c r="I9" s="5" t="n">
        <v>3476520</v>
      </c>
      <c r="J9" s="5" t="n">
        <v>2655740</v>
      </c>
      <c r="K9" s="5" t="n">
        <v>3889980</v>
      </c>
      <c r="L9" s="5" t="n">
        <v>5000100</v>
      </c>
      <c r="M9" s="5" t="n">
        <v>10022240</v>
      </c>
    </row>
    <row r="10" spans="1:16">
      <c r="A10" s="4" t="s">
        <v>530</v>
      </c>
    </row>
    <row r="11" spans="1:16">
      <c r="A11" s="3" t="s">
        <v>528</v>
      </c>
    </row>
    <row r="12" spans="1:16">
      <c r="A12" s="4" t="s">
        <v>531</v>
      </c>
      <c r="G12" s="6" t="n">
        <v>4150</v>
      </c>
      <c r="P12" s="6" t="n">
        <v>12800</v>
      </c>
    </row>
    <row r="13" spans="1:16">
      <c r="A13" s="4" t="s">
        <v>532</v>
      </c>
      <c r="G13" s="5" t="n">
        <v>1</v>
      </c>
    </row>
    <row r="14" spans="1:16">
      <c r="A14" s="4" t="s">
        <v>533</v>
      </c>
      <c r="G14" s="6" t="n">
        <v>5000</v>
      </c>
    </row>
    <row r="15" spans="1:16">
      <c r="A15" s="4" t="s">
        <v>534</v>
      </c>
      <c r="G15" s="4" t="s">
        <v>535</v>
      </c>
    </row>
    <row r="16" spans="1:16">
      <c r="A16" s="4" t="s">
        <v>536</v>
      </c>
      <c r="G16" s="6" t="n">
        <v>1900</v>
      </c>
    </row>
    <row r="17" spans="1:16">
      <c r="A17" s="4" t="s">
        <v>537</v>
      </c>
      <c r="D17" s="6" t="n">
        <v>1900</v>
      </c>
    </row>
    <row r="18" spans="1:16">
      <c r="A18" s="4" t="s">
        <v>538</v>
      </c>
      <c r="D18" s="5" t="n">
        <v>5000</v>
      </c>
    </row>
    <row r="19" spans="1:16">
      <c r="A19" s="4" t="s">
        <v>539</v>
      </c>
      <c r="D19" s="5" t="n">
        <v>3430</v>
      </c>
    </row>
    <row r="20" spans="1:16">
      <c r="A20" s="4" t="s">
        <v>540</v>
      </c>
      <c r="D20" s="6" t="n">
        <v>1570</v>
      </c>
    </row>
    <row r="21" spans="1:16">
      <c r="A21" s="4" t="s">
        <v>541</v>
      </c>
    </row>
    <row r="22" spans="1:16">
      <c r="A22" s="3" t="s">
        <v>528</v>
      </c>
    </row>
    <row r="23" spans="1:16">
      <c r="A23" s="4" t="s">
        <v>542</v>
      </c>
      <c r="D23" s="4" t="s">
        <v>473</v>
      </c>
      <c r="G23" s="4" t="s">
        <v>473</v>
      </c>
    </row>
    <row r="24" spans="1:16">
      <c r="A24" s="4" t="s">
        <v>543</v>
      </c>
      <c r="G24" s="4" t="s">
        <v>544</v>
      </c>
    </row>
    <row r="25" spans="1:16">
      <c r="A25" s="4" t="s">
        <v>545</v>
      </c>
      <c r="D25" s="4" t="s">
        <v>546</v>
      </c>
    </row>
    <row r="26" spans="1:16">
      <c r="A26" s="4" t="s">
        <v>547</v>
      </c>
    </row>
    <row r="27" spans="1:16">
      <c r="A27" s="3" t="s">
        <v>528</v>
      </c>
    </row>
    <row r="28" spans="1:16">
      <c r="A28" s="4" t="s">
        <v>504</v>
      </c>
      <c r="O28" s="4" t="s">
        <v>548</v>
      </c>
    </row>
    <row r="29" spans="1:16">
      <c r="A29" s="4" t="s">
        <v>549</v>
      </c>
      <c r="O29" s="4" t="s">
        <v>550</v>
      </c>
    </row>
    <row r="30" spans="1:16">
      <c r="A30" s="4" t="s">
        <v>551</v>
      </c>
    </row>
    <row r="31" spans="1:16">
      <c r="A31" s="3" t="s">
        <v>528</v>
      </c>
    </row>
    <row r="32" spans="1:16">
      <c r="A32" s="4" t="s">
        <v>504</v>
      </c>
      <c r="O32" s="4" t="s">
        <v>552</v>
      </c>
    </row>
    <row r="33" spans="1:16">
      <c r="A33" s="4" t="s">
        <v>549</v>
      </c>
      <c r="O33" s="4" t="s">
        <v>553</v>
      </c>
    </row>
    <row r="34" spans="1:16">
      <c r="A34" s="4" t="s">
        <v>554</v>
      </c>
    </row>
    <row r="35" spans="1:16">
      <c r="A35" s="3" t="s">
        <v>528</v>
      </c>
    </row>
    <row r="36" spans="1:16">
      <c r="A36" s="4" t="s">
        <v>532</v>
      </c>
      <c r="B36" s="5" t="n">
        <v>1</v>
      </c>
    </row>
    <row r="37" spans="1:16">
      <c r="A37" s="4" t="s">
        <v>326</v>
      </c>
      <c r="B37" s="6" t="n">
        <v>47500</v>
      </c>
    </row>
    <row r="38" spans="1:16">
      <c r="A38" s="4" t="s">
        <v>555</v>
      </c>
    </row>
    <row r="39" spans="1:16">
      <c r="A39" s="3" t="s">
        <v>528</v>
      </c>
    </row>
    <row r="40" spans="1:16">
      <c r="A40" s="4" t="s">
        <v>545</v>
      </c>
      <c r="B40" s="4" t="s">
        <v>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56</v>
      </c>
      <c r="B1" s="2" t="s">
        <v>299</v>
      </c>
      <c r="C1" s="2" t="s">
        <v>482</v>
      </c>
    </row>
    <row r="2" spans="1:3">
      <c r="A2" s="3" t="s">
        <v>557</v>
      </c>
    </row>
    <row r="3" spans="1:3">
      <c r="A3" s="4" t="s">
        <v>558</v>
      </c>
      <c r="B3" s="5" t="n">
        <v>4</v>
      </c>
    </row>
    <row r="4" spans="1:3">
      <c r="A4" s="4" t="s">
        <v>115</v>
      </c>
      <c r="C4" s="6" t="n">
        <v>9819</v>
      </c>
    </row>
    <row r="5" spans="1:3">
      <c r="A5" s="4" t="s">
        <v>559</v>
      </c>
    </row>
    <row r="6" spans="1:3">
      <c r="A6" s="3" t="s">
        <v>557</v>
      </c>
    </row>
    <row r="7" spans="1:3">
      <c r="A7" s="4" t="s">
        <v>115</v>
      </c>
      <c r="B7" s="6" t="n">
        <v>9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560</v>
      </c>
      <c r="B1" s="2" t="s">
        <v>1</v>
      </c>
    </row>
    <row r="2" spans="1:4">
      <c r="B2" s="2" t="s">
        <v>300</v>
      </c>
      <c r="C2" s="2" t="s">
        <v>301</v>
      </c>
      <c r="D2" s="2" t="s">
        <v>561</v>
      </c>
    </row>
    <row r="3" spans="1:4">
      <c r="A3" s="3" t="s">
        <v>562</v>
      </c>
    </row>
    <row r="4" spans="1:4">
      <c r="A4" s="4" t="s">
        <v>85</v>
      </c>
      <c r="B4" s="6" t="n">
        <v>0</v>
      </c>
      <c r="C4" s="6" t="n">
        <v>0</v>
      </c>
      <c r="D4" s="6" t="n">
        <v>122</v>
      </c>
    </row>
    <row r="5" spans="1:4">
      <c r="A5" s="4" t="s">
        <v>563</v>
      </c>
    </row>
    <row r="6" spans="1:4">
      <c r="A6" s="3" t="s">
        <v>562</v>
      </c>
    </row>
    <row r="7" spans="1:4">
      <c r="A7" s="4" t="s">
        <v>564</v>
      </c>
      <c r="D7" s="5" t="n">
        <v>450</v>
      </c>
    </row>
    <row r="8" spans="1:4">
      <c r="A8" s="4" t="s">
        <v>85</v>
      </c>
      <c r="B8" s="6" t="n">
        <v>0</v>
      </c>
      <c r="C8" s="6" t="n">
        <v>0</v>
      </c>
      <c r="D8" s="6" t="n">
        <v>1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7</v>
      </c>
      <c r="C2" s="2" t="s">
        <v>28</v>
      </c>
      <c r="D2" s="2" t="s">
        <v>75</v>
      </c>
    </row>
    <row r="3" spans="1:4">
      <c r="A3" s="3" t="s">
        <v>566</v>
      </c>
    </row>
    <row r="4" spans="1:4">
      <c r="A4" s="4" t="s">
        <v>567</v>
      </c>
      <c r="B4" s="6" t="n">
        <v>0</v>
      </c>
      <c r="C4" s="6" t="n">
        <v>0</v>
      </c>
      <c r="D4" s="6" t="n">
        <v>24</v>
      </c>
    </row>
    <row r="5" spans="1:4">
      <c r="A5" s="4" t="s">
        <v>568</v>
      </c>
    </row>
    <row r="6" spans="1:4">
      <c r="A6" s="3" t="s">
        <v>566</v>
      </c>
    </row>
    <row r="7" spans="1:4">
      <c r="A7" s="4" t="s">
        <v>569</v>
      </c>
      <c r="D7" s="4" t="s">
        <v>570</v>
      </c>
    </row>
    <row r="8" spans="1:4">
      <c r="A8" s="4" t="s">
        <v>567</v>
      </c>
      <c r="B8" s="6" t="n">
        <v>0</v>
      </c>
      <c r="C8" s="6" t="n">
        <v>0</v>
      </c>
      <c r="D8" s="6" t="n">
        <v>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7</v>
      </c>
      <c r="C2" s="2" t="s">
        <v>28</v>
      </c>
      <c r="D2" s="2" t="s">
        <v>75</v>
      </c>
    </row>
    <row r="3" spans="1:4">
      <c r="A3" s="3" t="s">
        <v>572</v>
      </c>
    </row>
    <row r="4" spans="1:4">
      <c r="A4" s="4" t="s">
        <v>87</v>
      </c>
      <c r="B4" s="6" t="n">
        <v>0</v>
      </c>
      <c r="C4" s="6" t="n">
        <v>70</v>
      </c>
      <c r="D4" s="6" t="n">
        <v>309</v>
      </c>
    </row>
    <row r="5" spans="1:4">
      <c r="A5" s="4" t="s">
        <v>573</v>
      </c>
    </row>
    <row r="6" spans="1:4">
      <c r="A6" s="3" t="s">
        <v>572</v>
      </c>
    </row>
    <row r="7" spans="1:4">
      <c r="A7" s="4" t="s">
        <v>87</v>
      </c>
      <c r="B7" s="6" t="n">
        <v>0</v>
      </c>
      <c r="C7" s="6" t="n">
        <v>70</v>
      </c>
      <c r="D7" s="6" t="n">
        <v>3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0"/>
  </cols>
  <sheetData>
    <row r="1" spans="1:5">
      <c r="A1" s="1" t="s">
        <v>107</v>
      </c>
      <c r="B1" s="2" t="s">
        <v>108</v>
      </c>
      <c r="C1" s="2" t="s">
        <v>109</v>
      </c>
      <c r="D1" s="2" t="s">
        <v>110</v>
      </c>
      <c r="E1" s="2" t="s">
        <v>111</v>
      </c>
    </row>
    <row r="2" spans="1:5">
      <c r="A2" s="4" t="s">
        <v>112</v>
      </c>
      <c r="B2" s="6" t="n">
        <v>0</v>
      </c>
      <c r="C2" s="6" t="n">
        <v>294535</v>
      </c>
      <c r="D2" s="6" t="n">
        <v>-385231</v>
      </c>
      <c r="E2" s="6" t="n">
        <v>-90696</v>
      </c>
    </row>
    <row r="3" spans="1:5">
      <c r="A3" s="4" t="s">
        <v>113</v>
      </c>
      <c r="B3" s="5" t="n">
        <v>2391854</v>
      </c>
    </row>
    <row r="4" spans="1:5">
      <c r="A4" s="3" t="s">
        <v>114</v>
      </c>
    </row>
    <row r="5" spans="1:5">
      <c r="A5" s="4" t="s">
        <v>115</v>
      </c>
      <c r="B5" s="6" t="n">
        <v>0</v>
      </c>
      <c r="C5" s="5" t="n">
        <v>9819</v>
      </c>
      <c r="D5" s="5" t="n">
        <v>0</v>
      </c>
      <c r="E5" s="5" t="n">
        <v>9819</v>
      </c>
    </row>
    <row r="6" spans="1:5">
      <c r="A6" s="4" t="s">
        <v>116</v>
      </c>
      <c r="B6" s="6" t="n">
        <v>0</v>
      </c>
      <c r="C6" s="5" t="n">
        <v>3205</v>
      </c>
      <c r="D6" s="5" t="n">
        <v>0</v>
      </c>
      <c r="E6" s="5" t="n">
        <v>3205</v>
      </c>
    </row>
    <row r="7" spans="1:5">
      <c r="A7" s="4" t="s">
        <v>117</v>
      </c>
      <c r="B7" s="5" t="n">
        <v>1586000</v>
      </c>
    </row>
    <row r="8" spans="1:5">
      <c r="A8" s="4" t="s">
        <v>118</v>
      </c>
      <c r="E8" s="5" t="n">
        <v>0</v>
      </c>
    </row>
    <row r="9" spans="1:5">
      <c r="A9" s="4" t="s">
        <v>101</v>
      </c>
      <c r="B9" s="6" t="n">
        <v>0</v>
      </c>
      <c r="C9" s="5" t="n">
        <v>0</v>
      </c>
      <c r="D9" s="5" t="n">
        <v>80348</v>
      </c>
      <c r="E9" s="5" t="n">
        <v>80348</v>
      </c>
    </row>
    <row r="10" spans="1:5">
      <c r="A10" s="4" t="s">
        <v>119</v>
      </c>
      <c r="B10" s="6" t="n">
        <v>0</v>
      </c>
      <c r="C10" s="5" t="n">
        <v>307559</v>
      </c>
      <c r="D10" s="5" t="n">
        <v>-304883</v>
      </c>
      <c r="E10" s="5" t="n">
        <v>2676</v>
      </c>
    </row>
    <row r="11" spans="1:5">
      <c r="A11" s="4" t="s">
        <v>120</v>
      </c>
      <c r="B11" s="5" t="n">
        <v>3977854</v>
      </c>
    </row>
    <row r="12" spans="1:5">
      <c r="A12" s="3" t="s">
        <v>114</v>
      </c>
    </row>
    <row r="13" spans="1:5">
      <c r="A13" s="4" t="s">
        <v>116</v>
      </c>
      <c r="B13" s="6" t="n">
        <v>2</v>
      </c>
      <c r="C13" s="5" t="n">
        <v>13819</v>
      </c>
      <c r="D13" s="5" t="n">
        <v>0</v>
      </c>
      <c r="E13" s="5" t="n">
        <v>13821</v>
      </c>
    </row>
    <row r="14" spans="1:5">
      <c r="A14" s="4" t="s">
        <v>117</v>
      </c>
      <c r="B14" s="5" t="n">
        <v>15355559</v>
      </c>
    </row>
    <row r="15" spans="1:5">
      <c r="A15" s="4" t="s">
        <v>121</v>
      </c>
      <c r="B15" s="6" t="n">
        <v>0</v>
      </c>
      <c r="C15" s="5" t="n">
        <v>15765</v>
      </c>
      <c r="D15" s="5" t="n">
        <v>0</v>
      </c>
      <c r="E15" s="5" t="n">
        <v>15765</v>
      </c>
    </row>
    <row r="16" spans="1:5">
      <c r="A16" s="4" t="s">
        <v>118</v>
      </c>
      <c r="B16" s="5" t="n">
        <v>0</v>
      </c>
      <c r="C16" s="5" t="n">
        <v>-200</v>
      </c>
      <c r="D16" s="5" t="n">
        <v>0</v>
      </c>
      <c r="E16" s="5" t="n">
        <v>-200</v>
      </c>
    </row>
    <row r="17" spans="1:5">
      <c r="A17" s="4" t="s">
        <v>122</v>
      </c>
      <c r="B17" s="6" t="n">
        <v>0</v>
      </c>
      <c r="C17" s="5" t="n">
        <v>178</v>
      </c>
      <c r="D17" s="5" t="n">
        <v>0</v>
      </c>
      <c r="E17" s="5" t="n">
        <v>178</v>
      </c>
    </row>
    <row r="18" spans="1:5">
      <c r="A18" s="4" t="s">
        <v>123</v>
      </c>
      <c r="B18" s="5" t="n">
        <v>189000</v>
      </c>
    </row>
    <row r="19" spans="1:5">
      <c r="A19" s="4" t="s">
        <v>101</v>
      </c>
      <c r="B19" s="6" t="n">
        <v>0</v>
      </c>
      <c r="C19" s="5" t="n">
        <v>0</v>
      </c>
      <c r="D19" s="5" t="n">
        <v>-8956</v>
      </c>
      <c r="E19" s="5" t="n">
        <v>-8956</v>
      </c>
    </row>
    <row r="20" spans="1:5">
      <c r="A20" s="4" t="s">
        <v>124</v>
      </c>
      <c r="B20" s="6" t="n">
        <v>2</v>
      </c>
      <c r="C20" s="5" t="n">
        <v>337121</v>
      </c>
      <c r="D20" s="5" t="n">
        <v>-313839</v>
      </c>
      <c r="E20" s="5" t="n">
        <v>23284</v>
      </c>
    </row>
    <row r="21" spans="1:5">
      <c r="A21" s="4" t="s">
        <v>125</v>
      </c>
      <c r="B21" s="5" t="n">
        <v>19522413</v>
      </c>
    </row>
    <row r="22" spans="1:5">
      <c r="A22" s="3" t="s">
        <v>114</v>
      </c>
    </row>
    <row r="23" spans="1:5">
      <c r="A23" s="4" t="s">
        <v>126</v>
      </c>
      <c r="B23" s="6" t="n">
        <v>1</v>
      </c>
      <c r="C23" s="5" t="n">
        <v>22146</v>
      </c>
      <c r="D23" s="5" t="n">
        <v>0</v>
      </c>
      <c r="E23" s="5" t="n">
        <v>22147</v>
      </c>
    </row>
    <row r="24" spans="1:5">
      <c r="A24" s="4" t="s">
        <v>117</v>
      </c>
      <c r="B24" s="5" t="n">
        <v>13785000</v>
      </c>
    </row>
    <row r="25" spans="1:5">
      <c r="A25" s="4" t="s">
        <v>121</v>
      </c>
      <c r="B25" s="6" t="n">
        <v>0</v>
      </c>
      <c r="C25" s="5" t="n">
        <v>9400</v>
      </c>
      <c r="D25" s="5" t="n">
        <v>0</v>
      </c>
      <c r="E25" s="5" t="n">
        <v>9400</v>
      </c>
    </row>
    <row r="26" spans="1:5">
      <c r="A26" s="4" t="s">
        <v>118</v>
      </c>
      <c r="E26" s="5" t="n">
        <v>0</v>
      </c>
    </row>
    <row r="27" spans="1:5">
      <c r="A27" s="4" t="s">
        <v>122</v>
      </c>
      <c r="B27" s="6" t="n">
        <v>0</v>
      </c>
      <c r="C27" s="5" t="n">
        <v>624</v>
      </c>
      <c r="D27" s="5" t="n">
        <v>0</v>
      </c>
      <c r="E27" s="5" t="n">
        <v>624</v>
      </c>
    </row>
    <row r="28" spans="1:5">
      <c r="A28" s="4" t="s">
        <v>123</v>
      </c>
      <c r="B28" s="5" t="n">
        <v>764797</v>
      </c>
    </row>
    <row r="29" spans="1:5">
      <c r="A29" s="4" t="s">
        <v>101</v>
      </c>
      <c r="B29" s="6" t="n">
        <v>0</v>
      </c>
      <c r="C29" s="5" t="n">
        <v>0</v>
      </c>
      <c r="D29" s="5" t="n">
        <v>-24623</v>
      </c>
      <c r="E29" s="5" t="n">
        <v>-24623</v>
      </c>
    </row>
    <row r="30" spans="1:5">
      <c r="A30" s="4" t="s">
        <v>127</v>
      </c>
      <c r="B30" s="6" t="n">
        <v>3</v>
      </c>
      <c r="C30" s="6" t="n">
        <v>369291</v>
      </c>
      <c r="D30" s="6" t="n">
        <v>-338462</v>
      </c>
      <c r="E30" s="6" t="n">
        <v>30832</v>
      </c>
    </row>
    <row r="31" spans="1:5">
      <c r="A31" s="4" t="s">
        <v>128</v>
      </c>
      <c r="B31" s="5" t="n">
        <v>34072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4</v>
      </c>
      <c r="B1" s="2" t="s">
        <v>27</v>
      </c>
      <c r="C1" s="2" t="s">
        <v>28</v>
      </c>
    </row>
    <row r="2" spans="1:3">
      <c r="A2" s="3" t="s">
        <v>168</v>
      </c>
    </row>
    <row r="3" spans="1:3">
      <c r="A3" s="4" t="s">
        <v>33</v>
      </c>
      <c r="B3" s="6" t="n">
        <v>4049</v>
      </c>
      <c r="C3" s="6" t="n">
        <v>2980</v>
      </c>
    </row>
    <row r="4" spans="1:3">
      <c r="A4" s="4" t="s">
        <v>575</v>
      </c>
    </row>
    <row r="5" spans="1:3">
      <c r="A5" s="3" t="s">
        <v>168</v>
      </c>
    </row>
    <row r="6" spans="1:3">
      <c r="A6" s="4" t="s">
        <v>33</v>
      </c>
      <c r="B6" s="5" t="n">
        <v>553</v>
      </c>
      <c r="C6" s="5" t="n">
        <v>739</v>
      </c>
    </row>
    <row r="7" spans="1:3">
      <c r="A7" s="4" t="s">
        <v>576</v>
      </c>
    </row>
    <row r="8" spans="1:3">
      <c r="A8" s="3" t="s">
        <v>168</v>
      </c>
    </row>
    <row r="9" spans="1:3">
      <c r="A9" s="4" t="s">
        <v>33</v>
      </c>
      <c r="B9" s="6" t="n">
        <v>3496</v>
      </c>
      <c r="C9" s="6" t="n">
        <v>2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7</v>
      </c>
      <c r="B1" s="2" t="s">
        <v>27</v>
      </c>
      <c r="C1" s="2" t="s">
        <v>28</v>
      </c>
    </row>
    <row r="2" spans="1:3">
      <c r="A2" s="3" t="s">
        <v>171</v>
      </c>
    </row>
    <row r="3" spans="1:3">
      <c r="A3" s="4" t="s">
        <v>578</v>
      </c>
      <c r="B3" s="6" t="n">
        <v>684</v>
      </c>
      <c r="C3" s="6" t="n">
        <v>476</v>
      </c>
    </row>
    <row r="4" spans="1:3">
      <c r="A4" s="4" t="s">
        <v>579</v>
      </c>
      <c r="B4" s="5" t="n">
        <v>0</v>
      </c>
      <c r="C4" s="5" t="n">
        <v>14</v>
      </c>
    </row>
    <row r="5" spans="1:3">
      <c r="A5" s="4" t="s">
        <v>580</v>
      </c>
      <c r="B5" s="5" t="n">
        <v>405</v>
      </c>
      <c r="C5" s="5" t="n">
        <v>167</v>
      </c>
    </row>
    <row r="6" spans="1:3">
      <c r="A6" s="4" t="s">
        <v>111</v>
      </c>
      <c r="B6" s="6" t="n">
        <v>1089</v>
      </c>
      <c r="C6" s="6" t="n">
        <v>6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1</v>
      </c>
      <c r="B1" s="2" t="s">
        <v>1</v>
      </c>
    </row>
    <row r="2" spans="1:4">
      <c r="B2" s="2" t="s">
        <v>27</v>
      </c>
      <c r="C2" s="2" t="s">
        <v>28</v>
      </c>
      <c r="D2" s="2" t="s">
        <v>75</v>
      </c>
    </row>
    <row r="3" spans="1:4">
      <c r="A3" s="3" t="s">
        <v>582</v>
      </c>
    </row>
    <row r="4" spans="1:4">
      <c r="A4" s="4" t="s">
        <v>486</v>
      </c>
      <c r="B4" s="6" t="n">
        <v>-8531</v>
      </c>
      <c r="C4" s="6" t="n">
        <v>-1865</v>
      </c>
      <c r="D4" s="6" t="n">
        <v>-3</v>
      </c>
    </row>
    <row r="5" spans="1:4">
      <c r="A5" s="4" t="s">
        <v>583</v>
      </c>
      <c r="B5" s="5" t="n">
        <v>232128</v>
      </c>
      <c r="C5" s="5" t="n">
        <v>199880</v>
      </c>
    </row>
    <row r="6" spans="1:4">
      <c r="A6" s="4" t="s">
        <v>423</v>
      </c>
    </row>
    <row r="7" spans="1:4">
      <c r="A7" s="3" t="s">
        <v>584</v>
      </c>
    </row>
    <row r="8" spans="1:4">
      <c r="A8" s="4" t="s">
        <v>485</v>
      </c>
      <c r="B8" s="5" t="n">
        <v>201684</v>
      </c>
      <c r="C8" s="5" t="n">
        <v>0</v>
      </c>
    </row>
    <row r="9" spans="1:4">
      <c r="A9" s="4" t="s">
        <v>486</v>
      </c>
      <c r="B9" s="5" t="n">
        <v>40778</v>
      </c>
      <c r="C9" s="5" t="n">
        <v>201684</v>
      </c>
    </row>
    <row r="10" spans="1:4">
      <c r="A10" s="4" t="s">
        <v>487</v>
      </c>
      <c r="B10" s="5" t="n">
        <v>242462</v>
      </c>
      <c r="C10" s="5" t="n">
        <v>201684</v>
      </c>
      <c r="D10" s="5" t="n">
        <v>0</v>
      </c>
    </row>
    <row r="11" spans="1:4">
      <c r="A11" s="3" t="s">
        <v>582</v>
      </c>
    </row>
    <row r="12" spans="1:4">
      <c r="A12" s="4" t="s">
        <v>485</v>
      </c>
      <c r="B12" s="5" t="n">
        <v>-1844</v>
      </c>
      <c r="C12" s="5" t="n">
        <v>0</v>
      </c>
    </row>
    <row r="13" spans="1:4">
      <c r="A13" s="4" t="s">
        <v>486</v>
      </c>
      <c r="B13" s="5" t="n">
        <v>-8509</v>
      </c>
      <c r="C13" s="5" t="n">
        <v>-1844</v>
      </c>
    </row>
    <row r="14" spans="1:4">
      <c r="A14" s="4" t="s">
        <v>487</v>
      </c>
      <c r="B14" s="5" t="n">
        <v>-10353</v>
      </c>
      <c r="C14" s="5" t="n">
        <v>-1844</v>
      </c>
      <c r="D14" s="6" t="n">
        <v>0</v>
      </c>
    </row>
    <row r="15" spans="1:4">
      <c r="A15" s="4" t="s">
        <v>583</v>
      </c>
      <c r="B15" s="6" t="n">
        <v>232109</v>
      </c>
      <c r="C15" s="6" t="n">
        <v>1998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27"/>
    <col customWidth="1" max="5" min="5" width="20"/>
    <col customWidth="1" max="6" min="6" width="20"/>
  </cols>
  <sheetData>
    <row r="1" spans="1:6">
      <c r="A1" s="1" t="s">
        <v>585</v>
      </c>
      <c r="B1" s="2" t="s">
        <v>586</v>
      </c>
      <c r="C1" s="2" t="s">
        <v>587</v>
      </c>
      <c r="D1" s="2" t="s">
        <v>588</v>
      </c>
      <c r="E1" s="2" t="s">
        <v>589</v>
      </c>
      <c r="F1" s="2" t="s">
        <v>590</v>
      </c>
    </row>
    <row r="2" spans="1:6">
      <c r="A2" s="3" t="s">
        <v>174</v>
      </c>
    </row>
    <row r="3" spans="1:6">
      <c r="A3" s="4" t="s">
        <v>558</v>
      </c>
      <c r="F3" s="5" t="n">
        <v>4</v>
      </c>
    </row>
    <row r="4" spans="1:6">
      <c r="A4" s="4" t="s">
        <v>591</v>
      </c>
    </row>
    <row r="5" spans="1:6">
      <c r="A5" s="3" t="s">
        <v>174</v>
      </c>
    </row>
    <row r="6" spans="1:6">
      <c r="A6" s="4" t="s">
        <v>558</v>
      </c>
      <c r="D6" s="5" t="n">
        <v>2</v>
      </c>
      <c r="E6" s="5" t="n">
        <v>2</v>
      </c>
    </row>
    <row r="7" spans="1:6">
      <c r="A7" s="4" t="s">
        <v>592</v>
      </c>
      <c r="D7" s="6" t="n">
        <v>20750</v>
      </c>
    </row>
    <row r="8" spans="1:6">
      <c r="A8" s="4" t="s">
        <v>593</v>
      </c>
    </row>
    <row r="9" spans="1:6">
      <c r="A9" s="3" t="s">
        <v>174</v>
      </c>
    </row>
    <row r="10" spans="1:6">
      <c r="A10" s="4" t="s">
        <v>594</v>
      </c>
      <c r="C10" s="5" t="n">
        <v>178838</v>
      </c>
    </row>
    <row r="11" spans="1:6">
      <c r="A11" s="4" t="s">
        <v>595</v>
      </c>
      <c r="C11" s="4" t="s">
        <v>596</v>
      </c>
    </row>
    <row r="12" spans="1:6">
      <c r="A12" s="4" t="s">
        <v>597</v>
      </c>
    </row>
    <row r="13" spans="1:6">
      <c r="A13" s="3" t="s">
        <v>174</v>
      </c>
    </row>
    <row r="14" spans="1:6">
      <c r="A14" s="4" t="s">
        <v>598</v>
      </c>
      <c r="C14" s="4" t="s">
        <v>599</v>
      </c>
    </row>
    <row r="15" spans="1:6">
      <c r="A15" s="4" t="s">
        <v>600</v>
      </c>
    </row>
    <row r="16" spans="1:6">
      <c r="A16" s="3" t="s">
        <v>174</v>
      </c>
    </row>
    <row r="17" spans="1:6">
      <c r="A17" s="4" t="s">
        <v>598</v>
      </c>
      <c r="C17" s="4" t="s">
        <v>601</v>
      </c>
    </row>
    <row r="18" spans="1:6">
      <c r="A18" s="4" t="s">
        <v>602</v>
      </c>
    </row>
    <row r="19" spans="1:6">
      <c r="A19" s="3" t="s">
        <v>174</v>
      </c>
    </row>
    <row r="20" spans="1:6">
      <c r="A20" s="4" t="s">
        <v>594</v>
      </c>
      <c r="B20" s="5" t="n">
        <v>178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3</v>
      </c>
      <c r="B1" s="2" t="s">
        <v>27</v>
      </c>
      <c r="C1" s="2" t="s">
        <v>28</v>
      </c>
    </row>
    <row r="2" spans="1:3">
      <c r="A2" s="3" t="s">
        <v>177</v>
      </c>
    </row>
    <row r="3" spans="1:3">
      <c r="A3" s="4" t="s">
        <v>604</v>
      </c>
      <c r="B3" s="6" t="n">
        <v>210130</v>
      </c>
      <c r="C3" s="6" t="n">
        <v>178447</v>
      </c>
    </row>
    <row r="4" spans="1:3">
      <c r="A4" s="4" t="s">
        <v>605</v>
      </c>
      <c r="B4" s="5" t="n">
        <v>-1332</v>
      </c>
      <c r="C4" s="5" t="n">
        <v>-942</v>
      </c>
    </row>
    <row r="5" spans="1:3">
      <c r="A5" s="4" t="s">
        <v>111</v>
      </c>
      <c r="B5" s="5" t="n">
        <v>208798</v>
      </c>
      <c r="C5" s="5" t="n">
        <v>177505</v>
      </c>
    </row>
    <row r="6" spans="1:3">
      <c r="A6" s="4" t="s">
        <v>606</v>
      </c>
      <c r="B6" s="5" t="n">
        <v>-10301</v>
      </c>
      <c r="C6" s="5" t="n">
        <v>-718</v>
      </c>
    </row>
    <row r="7" spans="1:3">
      <c r="A7" s="4" t="s">
        <v>607</v>
      </c>
      <c r="B7" s="6" t="n">
        <v>198497</v>
      </c>
      <c r="C7" s="6" t="n">
        <v>176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5"/>
    <col customWidth="1" max="5" min="5" width="21"/>
    <col customWidth="1" max="6" min="6" width="32"/>
    <col customWidth="1" max="7" min="7" width="21"/>
    <col customWidth="1" max="8" min="8" width="32"/>
    <col customWidth="1" max="9" min="9" width="21"/>
    <col customWidth="1" max="10" min="10" width="21"/>
    <col customWidth="1" max="11" min="11" width="21"/>
    <col customWidth="1" max="12" min="12" width="21"/>
    <col customWidth="1" max="13" min="13" width="45"/>
    <col customWidth="1" max="14" min="14" width="52"/>
    <col customWidth="1" max="15" min="15" width="21"/>
    <col customWidth="1" max="16" min="16" width="21"/>
    <col customWidth="1" max="17" min="17" width="50"/>
    <col customWidth="1" max="18" min="18" width="21"/>
    <col customWidth="1" max="19" min="19" width="21"/>
    <col customWidth="1" max="20" min="20" width="20"/>
    <col customWidth="1" max="21" min="21" width="20"/>
  </cols>
  <sheetData>
    <row r="1" spans="1:21">
      <c r="A1" s="1" t="s">
        <v>608</v>
      </c>
      <c r="B1" s="2" t="s">
        <v>609</v>
      </c>
      <c r="C1" s="2" t="s">
        <v>610</v>
      </c>
      <c r="D1" s="2" t="s">
        <v>611</v>
      </c>
      <c r="E1" s="2" t="s">
        <v>612</v>
      </c>
      <c r="F1" s="2" t="s">
        <v>613</v>
      </c>
      <c r="G1" s="2" t="s">
        <v>614</v>
      </c>
      <c r="H1" s="2" t="s">
        <v>615</v>
      </c>
      <c r="I1" s="2" t="s">
        <v>616</v>
      </c>
      <c r="J1" s="2" t="s">
        <v>617</v>
      </c>
      <c r="K1" s="2" t="s">
        <v>618</v>
      </c>
      <c r="L1" s="2" t="s">
        <v>619</v>
      </c>
      <c r="M1" s="2" t="s">
        <v>620</v>
      </c>
      <c r="N1" s="2" t="s">
        <v>621</v>
      </c>
      <c r="O1" s="2" t="s">
        <v>622</v>
      </c>
      <c r="P1" s="2" t="s">
        <v>623</v>
      </c>
      <c r="Q1" s="2" t="s">
        <v>624</v>
      </c>
      <c r="R1" s="2" t="s">
        <v>301</v>
      </c>
      <c r="S1" s="2" t="s">
        <v>482</v>
      </c>
      <c r="T1" s="2" t="s">
        <v>625</v>
      </c>
      <c r="U1" s="2" t="s">
        <v>590</v>
      </c>
    </row>
    <row r="2" spans="1:21">
      <c r="A2" s="3" t="s">
        <v>626</v>
      </c>
    </row>
    <row r="3" spans="1:21">
      <c r="A3" s="4" t="s">
        <v>627</v>
      </c>
      <c r="Q3" s="6" t="n">
        <v>32000</v>
      </c>
      <c r="R3" s="6" t="n">
        <v>179047</v>
      </c>
      <c r="S3" s="6" t="n">
        <v>0</v>
      </c>
    </row>
    <row r="4" spans="1:21">
      <c r="A4" s="4" t="s">
        <v>628</v>
      </c>
      <c r="Q4" s="5" t="n">
        <v>5</v>
      </c>
    </row>
    <row r="5" spans="1:21">
      <c r="A5" s="4" t="s">
        <v>629</v>
      </c>
      <c r="Q5" s="5" t="n">
        <v>5</v>
      </c>
    </row>
    <row r="6" spans="1:21">
      <c r="A6" s="4" t="s">
        <v>558</v>
      </c>
      <c r="U6" s="5" t="n">
        <v>4</v>
      </c>
    </row>
    <row r="7" spans="1:21">
      <c r="A7" s="4" t="s">
        <v>630</v>
      </c>
      <c r="Q7" s="6" t="n">
        <v>1550</v>
      </c>
      <c r="R7" s="6" t="n">
        <v>50</v>
      </c>
    </row>
    <row r="8" spans="1:21">
      <c r="A8" s="4" t="s">
        <v>591</v>
      </c>
    </row>
    <row r="9" spans="1:21">
      <c r="A9" s="3" t="s">
        <v>626</v>
      </c>
    </row>
    <row r="10" spans="1:21">
      <c r="A10" s="4" t="s">
        <v>558</v>
      </c>
      <c r="C10" s="5" t="n">
        <v>2</v>
      </c>
      <c r="T10" s="5" t="n">
        <v>2</v>
      </c>
    </row>
    <row r="11" spans="1:21">
      <c r="A11" s="4" t="s">
        <v>631</v>
      </c>
    </row>
    <row r="12" spans="1:21">
      <c r="A12" s="3" t="s">
        <v>626</v>
      </c>
    </row>
    <row r="13" spans="1:21">
      <c r="A13" s="4" t="s">
        <v>326</v>
      </c>
      <c r="P13" s="6" t="n">
        <v>8750</v>
      </c>
    </row>
    <row r="14" spans="1:21">
      <c r="A14" s="4" t="s">
        <v>627</v>
      </c>
      <c r="O14" s="6" t="n">
        <v>8750</v>
      </c>
    </row>
    <row r="15" spans="1:21">
      <c r="A15" s="4" t="s">
        <v>500</v>
      </c>
      <c r="Q15" s="4" t="s">
        <v>632</v>
      </c>
    </row>
    <row r="16" spans="1:21">
      <c r="A16" s="4" t="s">
        <v>503</v>
      </c>
      <c r="Q16" s="6" t="n">
        <v>4550</v>
      </c>
    </row>
    <row r="17" spans="1:21">
      <c r="A17" s="4" t="s">
        <v>504</v>
      </c>
      <c r="Q17" s="4" t="s">
        <v>633</v>
      </c>
    </row>
    <row r="18" spans="1:21">
      <c r="A18" s="4" t="s">
        <v>634</v>
      </c>
      <c r="P18" s="4" t="s">
        <v>464</v>
      </c>
    </row>
    <row r="19" spans="1:21">
      <c r="A19" s="4" t="s">
        <v>635</v>
      </c>
      <c r="Q19" s="4" t="s">
        <v>636</v>
      </c>
    </row>
    <row r="20" spans="1:21">
      <c r="A20" s="4" t="s">
        <v>637</v>
      </c>
      <c r="Q20" s="5" t="n">
        <v>7</v>
      </c>
    </row>
    <row r="21" spans="1:21">
      <c r="A21" s="4" t="s">
        <v>638</v>
      </c>
      <c r="D21" s="5" t="n">
        <v>4</v>
      </c>
    </row>
    <row r="22" spans="1:21">
      <c r="A22" s="4" t="s">
        <v>639</v>
      </c>
    </row>
    <row r="23" spans="1:21">
      <c r="A23" s="3" t="s">
        <v>626</v>
      </c>
    </row>
    <row r="24" spans="1:21">
      <c r="A24" s="4" t="s">
        <v>545</v>
      </c>
      <c r="P24" s="4" t="s">
        <v>640</v>
      </c>
    </row>
    <row r="25" spans="1:21">
      <c r="A25" s="4" t="s">
        <v>641</v>
      </c>
    </row>
    <row r="26" spans="1:21">
      <c r="A26" s="3" t="s">
        <v>626</v>
      </c>
    </row>
    <row r="27" spans="1:21">
      <c r="A27" s="4" t="s">
        <v>499</v>
      </c>
      <c r="Q27" s="5" t="n">
        <v>2</v>
      </c>
    </row>
    <row r="28" spans="1:21">
      <c r="A28" s="4" t="s">
        <v>502</v>
      </c>
      <c r="Q28" s="6" t="n">
        <v>100</v>
      </c>
    </row>
    <row r="29" spans="1:21">
      <c r="A29" s="4" t="s">
        <v>642</v>
      </c>
    </row>
    <row r="30" spans="1:21">
      <c r="A30" s="3" t="s">
        <v>626</v>
      </c>
    </row>
    <row r="31" spans="1:21">
      <c r="A31" s="4" t="s">
        <v>499</v>
      </c>
      <c r="Q31" s="5" t="n">
        <v>11</v>
      </c>
    </row>
    <row r="32" spans="1:21">
      <c r="A32" s="4" t="s">
        <v>502</v>
      </c>
      <c r="Q32" s="6" t="n">
        <v>250</v>
      </c>
    </row>
    <row r="33" spans="1:21">
      <c r="A33" s="4" t="s">
        <v>643</v>
      </c>
    </row>
    <row r="34" spans="1:21">
      <c r="A34" s="3" t="s">
        <v>626</v>
      </c>
    </row>
    <row r="35" spans="1:21">
      <c r="A35" s="4" t="s">
        <v>326</v>
      </c>
      <c r="N35" s="6" t="n">
        <v>44430</v>
      </c>
    </row>
    <row r="36" spans="1:21">
      <c r="A36" s="4" t="s">
        <v>627</v>
      </c>
      <c r="I36" s="6" t="n">
        <v>16833</v>
      </c>
      <c r="K36" s="6" t="n">
        <v>27597</v>
      </c>
    </row>
    <row r="37" spans="1:21">
      <c r="A37" s="4" t="s">
        <v>499</v>
      </c>
      <c r="N37" s="5" t="n">
        <v>12</v>
      </c>
    </row>
    <row r="38" spans="1:21">
      <c r="A38" s="4" t="s">
        <v>500</v>
      </c>
      <c r="Q38" s="4" t="s">
        <v>632</v>
      </c>
    </row>
    <row r="39" spans="1:21">
      <c r="A39" s="4" t="s">
        <v>503</v>
      </c>
      <c r="N39" s="6" t="n">
        <v>28837</v>
      </c>
    </row>
    <row r="40" spans="1:21">
      <c r="A40" s="4" t="s">
        <v>504</v>
      </c>
      <c r="Q40" s="4" t="s">
        <v>644</v>
      </c>
    </row>
    <row r="41" spans="1:21">
      <c r="A41" s="4" t="s">
        <v>645</v>
      </c>
      <c r="N41" s="5" t="n">
        <v>2</v>
      </c>
    </row>
    <row r="42" spans="1:21">
      <c r="A42" s="4" t="s">
        <v>646</v>
      </c>
      <c r="N42" s="5" t="n">
        <v>2</v>
      </c>
    </row>
    <row r="43" spans="1:21">
      <c r="A43" s="4" t="s">
        <v>647</v>
      </c>
      <c r="N43" s="5" t="n">
        <v>2</v>
      </c>
    </row>
    <row r="44" spans="1:21">
      <c r="A44" s="4" t="s">
        <v>648</v>
      </c>
    </row>
    <row r="45" spans="1:21">
      <c r="A45" s="3" t="s">
        <v>626</v>
      </c>
    </row>
    <row r="46" spans="1:21">
      <c r="A46" s="4" t="s">
        <v>545</v>
      </c>
      <c r="N46" s="4" t="s">
        <v>649</v>
      </c>
    </row>
    <row r="47" spans="1:21">
      <c r="A47" s="4" t="s">
        <v>650</v>
      </c>
    </row>
    <row r="48" spans="1:21">
      <c r="A48" s="3" t="s">
        <v>626</v>
      </c>
    </row>
    <row r="49" spans="1:21">
      <c r="A49" s="4" t="s">
        <v>545</v>
      </c>
      <c r="N49" s="4" t="s">
        <v>651</v>
      </c>
    </row>
    <row r="50" spans="1:21">
      <c r="A50" s="4" t="s">
        <v>652</v>
      </c>
    </row>
    <row r="51" spans="1:21">
      <c r="A51" s="3" t="s">
        <v>626</v>
      </c>
    </row>
    <row r="52" spans="1:21">
      <c r="A52" s="4" t="s">
        <v>499</v>
      </c>
      <c r="N52" s="5" t="n">
        <v>3</v>
      </c>
    </row>
    <row r="53" spans="1:21">
      <c r="A53" s="4" t="s">
        <v>502</v>
      </c>
      <c r="N53" s="6" t="n">
        <v>1049</v>
      </c>
    </row>
    <row r="54" spans="1:21">
      <c r="A54" s="4" t="s">
        <v>653</v>
      </c>
    </row>
    <row r="55" spans="1:21">
      <c r="A55" s="3" t="s">
        <v>626</v>
      </c>
    </row>
    <row r="56" spans="1:21">
      <c r="A56" s="4" t="s">
        <v>499</v>
      </c>
      <c r="N56" s="5" t="n">
        <v>1</v>
      </c>
    </row>
    <row r="57" spans="1:21">
      <c r="A57" s="4" t="s">
        <v>502</v>
      </c>
      <c r="N57" s="6" t="n">
        <v>4050</v>
      </c>
    </row>
    <row r="58" spans="1:21">
      <c r="A58" s="4" t="s">
        <v>654</v>
      </c>
    </row>
    <row r="59" spans="1:21">
      <c r="A59" s="3" t="s">
        <v>626</v>
      </c>
    </row>
    <row r="60" spans="1:21">
      <c r="A60" s="4" t="s">
        <v>499</v>
      </c>
      <c r="N60" s="5" t="n">
        <v>8</v>
      </c>
    </row>
    <row r="61" spans="1:21">
      <c r="A61" s="4" t="s">
        <v>502</v>
      </c>
      <c r="N61" s="6" t="n">
        <v>1049</v>
      </c>
    </row>
    <row r="62" spans="1:21">
      <c r="A62" s="4" t="s">
        <v>655</v>
      </c>
    </row>
    <row r="63" spans="1:21">
      <c r="A63" s="3" t="s">
        <v>626</v>
      </c>
    </row>
    <row r="64" spans="1:21">
      <c r="A64" s="4" t="s">
        <v>326</v>
      </c>
      <c r="M64" s="6" t="n">
        <v>52705</v>
      </c>
    </row>
    <row r="65" spans="1:21">
      <c r="A65" s="4" t="s">
        <v>627</v>
      </c>
      <c r="J65" s="6" t="n">
        <v>13642</v>
      </c>
      <c r="L65" s="6" t="n">
        <v>13643</v>
      </c>
      <c r="M65" s="6" t="n">
        <v>25420</v>
      </c>
    </row>
    <row r="66" spans="1:21">
      <c r="A66" s="4" t="s">
        <v>499</v>
      </c>
      <c r="M66" s="5" t="n">
        <v>15</v>
      </c>
    </row>
    <row r="67" spans="1:21">
      <c r="A67" s="4" t="s">
        <v>500</v>
      </c>
      <c r="Q67" s="4" t="s">
        <v>632</v>
      </c>
    </row>
    <row r="68" spans="1:21">
      <c r="A68" s="4" t="s">
        <v>502</v>
      </c>
      <c r="M68" s="6" t="n">
        <v>1552</v>
      </c>
    </row>
    <row r="69" spans="1:21">
      <c r="A69" s="4" t="s">
        <v>503</v>
      </c>
      <c r="M69" s="6" t="n">
        <v>29425</v>
      </c>
    </row>
    <row r="70" spans="1:21">
      <c r="A70" s="4" t="s">
        <v>504</v>
      </c>
      <c r="Q70" s="4" t="s">
        <v>656</v>
      </c>
    </row>
    <row r="71" spans="1:21">
      <c r="A71" s="4" t="s">
        <v>647</v>
      </c>
      <c r="M71" s="5" t="n">
        <v>3</v>
      </c>
    </row>
    <row r="72" spans="1:21">
      <c r="A72" s="4" t="s">
        <v>657</v>
      </c>
      <c r="M72" s="5" t="n">
        <v>3</v>
      </c>
    </row>
    <row r="73" spans="1:21">
      <c r="A73" s="4" t="s">
        <v>658</v>
      </c>
      <c r="M73" s="4" t="s">
        <v>659</v>
      </c>
    </row>
    <row r="74" spans="1:21">
      <c r="A74" s="4" t="s">
        <v>660</v>
      </c>
      <c r="M74" s="4" t="s">
        <v>661</v>
      </c>
    </row>
    <row r="75" spans="1:21">
      <c r="A75" s="4" t="s">
        <v>662</v>
      </c>
      <c r="M75" s="4" t="s">
        <v>663</v>
      </c>
    </row>
    <row r="76" spans="1:21">
      <c r="A76" s="4" t="s">
        <v>664</v>
      </c>
      <c r="M76" s="6" t="n">
        <v>22</v>
      </c>
    </row>
    <row r="77" spans="1:21">
      <c r="A77" s="4" t="s">
        <v>665</v>
      </c>
      <c r="Q77" s="6" t="n">
        <v>333</v>
      </c>
    </row>
    <row r="78" spans="1:21">
      <c r="A78" s="4" t="s">
        <v>666</v>
      </c>
    </row>
    <row r="79" spans="1:21">
      <c r="A79" s="3" t="s">
        <v>626</v>
      </c>
    </row>
    <row r="80" spans="1:21">
      <c r="A80" s="4" t="s">
        <v>545</v>
      </c>
      <c r="M80" s="4" t="s">
        <v>667</v>
      </c>
    </row>
    <row r="81" spans="1:21">
      <c r="A81" s="4" t="s">
        <v>668</v>
      </c>
    </row>
    <row r="82" spans="1:21">
      <c r="A82" s="3" t="s">
        <v>626</v>
      </c>
    </row>
    <row r="83" spans="1:21">
      <c r="A83" s="4" t="s">
        <v>545</v>
      </c>
      <c r="M83" s="4" t="s">
        <v>669</v>
      </c>
    </row>
    <row r="84" spans="1:21">
      <c r="A84" s="4" t="s">
        <v>670</v>
      </c>
    </row>
    <row r="85" spans="1:21">
      <c r="A85" s="3" t="s">
        <v>626</v>
      </c>
    </row>
    <row r="86" spans="1:21">
      <c r="A86" s="4" t="s">
        <v>545</v>
      </c>
      <c r="M86" s="4" t="s">
        <v>671</v>
      </c>
    </row>
    <row r="87" spans="1:21">
      <c r="A87" s="4" t="s">
        <v>672</v>
      </c>
    </row>
    <row r="88" spans="1:21">
      <c r="A88" s="3" t="s">
        <v>626</v>
      </c>
    </row>
    <row r="89" spans="1:21">
      <c r="A89" s="4" t="s">
        <v>326</v>
      </c>
      <c r="H89" s="6" t="n">
        <v>33750</v>
      </c>
    </row>
    <row r="90" spans="1:21">
      <c r="A90" s="4" t="s">
        <v>627</v>
      </c>
      <c r="G90" s="6" t="n">
        <v>33750</v>
      </c>
    </row>
    <row r="91" spans="1:21">
      <c r="A91" s="4" t="s">
        <v>499</v>
      </c>
      <c r="H91" s="5" t="n">
        <v>16</v>
      </c>
    </row>
    <row r="92" spans="1:21">
      <c r="A92" s="4" t="s">
        <v>500</v>
      </c>
      <c r="Q92" s="4" t="s">
        <v>632</v>
      </c>
    </row>
    <row r="93" spans="1:21">
      <c r="A93" s="4" t="s">
        <v>502</v>
      </c>
      <c r="H93" s="6" t="n">
        <v>844</v>
      </c>
    </row>
    <row r="94" spans="1:21">
      <c r="A94" s="4" t="s">
        <v>503</v>
      </c>
      <c r="H94" s="6" t="n">
        <v>20250</v>
      </c>
    </row>
    <row r="95" spans="1:21">
      <c r="A95" s="4" t="s">
        <v>504</v>
      </c>
      <c r="Q95" s="4" t="s">
        <v>673</v>
      </c>
    </row>
    <row r="96" spans="1:21">
      <c r="A96" s="4" t="s">
        <v>634</v>
      </c>
      <c r="H96" s="4" t="s">
        <v>464</v>
      </c>
    </row>
    <row r="97" spans="1:21">
      <c r="A97" s="4" t="s">
        <v>635</v>
      </c>
      <c r="Q97" s="4" t="s">
        <v>636</v>
      </c>
    </row>
    <row r="98" spans="1:21">
      <c r="A98" s="4" t="s">
        <v>674</v>
      </c>
    </row>
    <row r="99" spans="1:21">
      <c r="A99" s="3" t="s">
        <v>626</v>
      </c>
    </row>
    <row r="100" spans="1:21">
      <c r="A100" s="4" t="s">
        <v>545</v>
      </c>
      <c r="H100" s="4" t="s">
        <v>675</v>
      </c>
    </row>
    <row r="101" spans="1:21">
      <c r="A101" s="4" t="s">
        <v>325</v>
      </c>
    </row>
    <row r="102" spans="1:21">
      <c r="A102" s="3" t="s">
        <v>626</v>
      </c>
    </row>
    <row r="103" spans="1:21">
      <c r="A103" s="4" t="s">
        <v>326</v>
      </c>
      <c r="F103" s="6" t="n">
        <v>39412</v>
      </c>
    </row>
    <row r="104" spans="1:21">
      <c r="A104" s="4" t="s">
        <v>627</v>
      </c>
      <c r="E104" s="6" t="n">
        <v>39412</v>
      </c>
    </row>
    <row r="105" spans="1:21">
      <c r="A105" s="4" t="s">
        <v>499</v>
      </c>
      <c r="F105" s="5" t="n">
        <v>15</v>
      </c>
    </row>
    <row r="106" spans="1:21">
      <c r="A106" s="4" t="s">
        <v>500</v>
      </c>
      <c r="Q106" s="4" t="s">
        <v>632</v>
      </c>
    </row>
    <row r="107" spans="1:21">
      <c r="A107" s="4" t="s">
        <v>502</v>
      </c>
      <c r="F107" s="6" t="n">
        <v>985</v>
      </c>
    </row>
    <row r="108" spans="1:21">
      <c r="A108" s="4" t="s">
        <v>503</v>
      </c>
      <c r="F108" s="6" t="n">
        <v>24637</v>
      </c>
    </row>
    <row r="109" spans="1:21">
      <c r="A109" s="4" t="s">
        <v>504</v>
      </c>
      <c r="Q109" s="4" t="s">
        <v>676</v>
      </c>
    </row>
    <row r="110" spans="1:21">
      <c r="A110" s="4" t="s">
        <v>677</v>
      </c>
    </row>
    <row r="111" spans="1:21">
      <c r="A111" s="3" t="s">
        <v>626</v>
      </c>
    </row>
    <row r="112" spans="1:21">
      <c r="A112" s="4" t="s">
        <v>545</v>
      </c>
      <c r="F112" s="4" t="s">
        <v>678</v>
      </c>
    </row>
    <row r="113" spans="1:21">
      <c r="A113" s="4" t="s">
        <v>679</v>
      </c>
    </row>
    <row r="114" spans="1:21">
      <c r="A114" s="3" t="s">
        <v>626</v>
      </c>
    </row>
    <row r="115" spans="1:21">
      <c r="A115" s="4" t="s">
        <v>326</v>
      </c>
      <c r="C115" s="6" t="n">
        <v>32000</v>
      </c>
    </row>
    <row r="116" spans="1:21">
      <c r="A116" s="4" t="s">
        <v>627</v>
      </c>
      <c r="B116" s="6" t="n">
        <v>32000</v>
      </c>
    </row>
    <row r="117" spans="1:21">
      <c r="A117" s="4" t="s">
        <v>499</v>
      </c>
      <c r="C117" s="5" t="n">
        <v>4</v>
      </c>
    </row>
    <row r="118" spans="1:21">
      <c r="A118" s="4" t="s">
        <v>500</v>
      </c>
      <c r="Q118" s="4" t="s">
        <v>632</v>
      </c>
    </row>
    <row r="119" spans="1:21">
      <c r="A119" s="4" t="s">
        <v>502</v>
      </c>
      <c r="C119" s="6" t="n">
        <v>900</v>
      </c>
    </row>
    <row r="120" spans="1:21">
      <c r="A120" s="4" t="s">
        <v>503</v>
      </c>
      <c r="C120" s="6" t="n">
        <v>28400</v>
      </c>
    </row>
    <row r="121" spans="1:21">
      <c r="A121" s="4" t="s">
        <v>504</v>
      </c>
      <c r="Q121" s="4" t="s">
        <v>680</v>
      </c>
    </row>
    <row r="122" spans="1:21">
      <c r="A122" s="4" t="s">
        <v>681</v>
      </c>
      <c r="C122" s="4" t="s">
        <v>682</v>
      </c>
    </row>
    <row r="123" spans="1:21">
      <c r="A123" s="4" t="s">
        <v>683</v>
      </c>
      <c r="Q123" s="4" t="s">
        <v>433</v>
      </c>
    </row>
    <row r="124" spans="1:21">
      <c r="A124" s="4" t="s">
        <v>684</v>
      </c>
      <c r="C124" s="4" t="s">
        <v>685</v>
      </c>
    </row>
    <row r="125" spans="1:21">
      <c r="A125" s="4" t="s">
        <v>630</v>
      </c>
      <c r="C125" s="6" t="n">
        <v>1500</v>
      </c>
    </row>
    <row r="126" spans="1:21">
      <c r="A126" s="4" t="s">
        <v>686</v>
      </c>
      <c r="C126" s="5"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7</v>
      </c>
      <c r="C1" s="2" t="s">
        <v>28</v>
      </c>
    </row>
    <row r="2" spans="1:3">
      <c r="A2" s="3" t="s">
        <v>688</v>
      </c>
    </row>
    <row r="3" spans="1:3">
      <c r="A3" s="5" t="n">
        <v>2017</v>
      </c>
      <c r="B3" s="6" t="n">
        <v>10743</v>
      </c>
    </row>
    <row r="4" spans="1:3">
      <c r="A4" s="5" t="n">
        <v>2018</v>
      </c>
      <c r="B4" s="5" t="n">
        <v>21721</v>
      </c>
    </row>
    <row r="5" spans="1:3">
      <c r="A5" s="5" t="n">
        <v>2019</v>
      </c>
      <c r="B5" s="5" t="n">
        <v>50721</v>
      </c>
    </row>
    <row r="6" spans="1:3">
      <c r="A6" s="5" t="n">
        <v>2020</v>
      </c>
      <c r="B6" s="5" t="n">
        <v>78683</v>
      </c>
    </row>
    <row r="7" spans="1:3">
      <c r="A7" s="5" t="n">
        <v>2021</v>
      </c>
      <c r="B7" s="5" t="n">
        <v>48262</v>
      </c>
    </row>
    <row r="8" spans="1:3">
      <c r="A8" s="4" t="s">
        <v>111</v>
      </c>
      <c r="B8" s="6" t="n">
        <v>210130</v>
      </c>
      <c r="C8" s="6" t="n">
        <v>178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9</v>
      </c>
      <c r="B1" s="2" t="s">
        <v>27</v>
      </c>
      <c r="C1" s="2" t="s">
        <v>28</v>
      </c>
    </row>
    <row r="2" spans="1:3">
      <c r="A2" s="3" t="s">
        <v>180</v>
      </c>
    </row>
    <row r="3" spans="1:3">
      <c r="A3" s="4" t="s">
        <v>690</v>
      </c>
      <c r="B3" s="6" t="n">
        <v>6146</v>
      </c>
      <c r="C3" s="6" t="n">
        <v>5710</v>
      </c>
    </row>
    <row r="4" spans="1:3">
      <c r="A4" s="4" t="s">
        <v>691</v>
      </c>
      <c r="B4" s="5" t="n">
        <v>23</v>
      </c>
      <c r="C4" s="5" t="n">
        <v>162</v>
      </c>
    </row>
    <row r="5" spans="1:3">
      <c r="A5" s="4" t="s">
        <v>580</v>
      </c>
      <c r="B5" s="5" t="n">
        <v>181</v>
      </c>
      <c r="C5" s="5" t="n">
        <v>107</v>
      </c>
    </row>
    <row r="6" spans="1:3">
      <c r="A6" s="4" t="s">
        <v>111</v>
      </c>
      <c r="B6" s="6" t="n">
        <v>6350</v>
      </c>
      <c r="C6" s="6" t="n">
        <v>59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4"/>
    <col customWidth="1" max="7" min="7" width="37"/>
    <col customWidth="1" max="8" min="8" width="37"/>
    <col customWidth="1" max="9" min="9" width="37"/>
    <col customWidth="1" max="10" min="10" width="37"/>
    <col customWidth="1" max="11" min="11" width="44"/>
    <col customWidth="1" max="12" min="12" width="27"/>
    <col customWidth="1" max="13" min="13" width="21"/>
    <col customWidth="1" max="14" min="14" width="21"/>
  </cols>
  <sheetData>
    <row r="1" spans="1:14">
      <c r="A1" s="1" t="s">
        <v>692</v>
      </c>
      <c r="B1" s="2" t="s">
        <v>693</v>
      </c>
      <c r="C1" s="2" t="s">
        <v>694</v>
      </c>
      <c r="D1" s="2" t="s">
        <v>695</v>
      </c>
      <c r="E1" s="2" t="s">
        <v>696</v>
      </c>
      <c r="F1" s="2" t="s">
        <v>292</v>
      </c>
      <c r="G1" s="2" t="s">
        <v>697</v>
      </c>
      <c r="H1" s="2" t="s">
        <v>698</v>
      </c>
      <c r="I1" s="2" t="s">
        <v>699</v>
      </c>
      <c r="J1" s="2" t="s">
        <v>700</v>
      </c>
      <c r="K1" s="2" t="s">
        <v>701</v>
      </c>
      <c r="L1" s="2" t="s">
        <v>702</v>
      </c>
      <c r="M1" s="2" t="s">
        <v>301</v>
      </c>
      <c r="N1" s="2" t="s">
        <v>482</v>
      </c>
    </row>
    <row r="2" spans="1:14">
      <c r="A2" s="3" t="s">
        <v>703</v>
      </c>
    </row>
    <row r="3" spans="1:14">
      <c r="A3" s="4" t="s">
        <v>529</v>
      </c>
      <c r="B3" s="5" t="n">
        <v>1300000</v>
      </c>
      <c r="C3" s="5" t="n">
        <v>10000000</v>
      </c>
      <c r="D3" s="5" t="n">
        <v>1305000</v>
      </c>
      <c r="E3" s="5" t="n">
        <v>1180000</v>
      </c>
    </row>
    <row r="4" spans="1:14">
      <c r="A4" s="4" t="s">
        <v>704</v>
      </c>
      <c r="B4" s="6" t="n">
        <v>1775</v>
      </c>
      <c r="C4" s="6" t="n">
        <v>13081</v>
      </c>
      <c r="D4" s="6" t="n">
        <v>3210</v>
      </c>
      <c r="E4" s="6" t="n">
        <v>4080</v>
      </c>
    </row>
    <row r="5" spans="1:14">
      <c r="A5" s="4" t="s">
        <v>705</v>
      </c>
      <c r="B5" s="8" t="n">
        <v>1.49</v>
      </c>
      <c r="D5" s="8" t="n">
        <v>2.75</v>
      </c>
      <c r="E5" s="8" t="n">
        <v>4.15</v>
      </c>
    </row>
    <row r="6" spans="1:14">
      <c r="A6" s="4" t="s">
        <v>297</v>
      </c>
      <c r="F6" s="9" t="n">
        <v>0.2</v>
      </c>
    </row>
    <row r="7" spans="1:14">
      <c r="A7" s="4" t="s">
        <v>706</v>
      </c>
      <c r="B7" s="5" t="n">
        <v>1500000</v>
      </c>
      <c r="C7" s="5" t="n">
        <v>10000000</v>
      </c>
      <c r="L7" s="5" t="n">
        <v>12065000</v>
      </c>
    </row>
    <row r="8" spans="1:14">
      <c r="A8" s="4" t="s">
        <v>707</v>
      </c>
      <c r="C8" s="8" t="n">
        <v>1.5</v>
      </c>
    </row>
    <row r="9" spans="1:14">
      <c r="A9" s="4" t="s">
        <v>708</v>
      </c>
      <c r="B9" s="8" t="n">
        <v>0.01</v>
      </c>
    </row>
    <row r="10" spans="1:14">
      <c r="A10" s="4" t="s">
        <v>709</v>
      </c>
      <c r="L10" s="6" t="n">
        <v>650</v>
      </c>
      <c r="M10" s="6" t="n">
        <v>600</v>
      </c>
      <c r="N10" s="6" t="n">
        <v>94443</v>
      </c>
    </row>
    <row r="11" spans="1:14">
      <c r="A11" s="4" t="s">
        <v>710</v>
      </c>
    </row>
    <row r="12" spans="1:14">
      <c r="A12" s="3" t="s">
        <v>703</v>
      </c>
    </row>
    <row r="13" spans="1:14">
      <c r="A13" s="4" t="s">
        <v>711</v>
      </c>
      <c r="B13" s="5" t="n">
        <v>1500000</v>
      </c>
      <c r="C13" s="5" t="n">
        <v>10000000</v>
      </c>
    </row>
    <row r="14" spans="1:14">
      <c r="A14" s="4" t="s">
        <v>327</v>
      </c>
    </row>
    <row r="15" spans="1:14">
      <c r="A15" s="3" t="s">
        <v>703</v>
      </c>
    </row>
    <row r="16" spans="1:14">
      <c r="A16" s="4" t="s">
        <v>529</v>
      </c>
      <c r="G16" s="5" t="n">
        <v>3476520</v>
      </c>
      <c r="H16" s="5" t="n">
        <v>2655740</v>
      </c>
      <c r="I16" s="5" t="n">
        <v>3889980</v>
      </c>
      <c r="J16" s="5" t="n">
        <v>5000100</v>
      </c>
      <c r="K16" s="5" t="n">
        <v>10022240</v>
      </c>
    </row>
    <row r="17" spans="1:14">
      <c r="A17" s="4" t="s">
        <v>704</v>
      </c>
      <c r="G17" s="6" t="n">
        <v>3129</v>
      </c>
      <c r="H17" s="6" t="n">
        <v>2390</v>
      </c>
      <c r="I17" s="6" t="n">
        <v>3501</v>
      </c>
      <c r="J17" s="6" t="n">
        <v>4500</v>
      </c>
      <c r="K17" s="6" t="n">
        <v>9020</v>
      </c>
    </row>
    <row r="18" spans="1:14">
      <c r="A18" s="4" t="s">
        <v>705</v>
      </c>
      <c r="G18" s="8" t="n">
        <v>0.9</v>
      </c>
      <c r="H18" s="8" t="n">
        <v>0.9</v>
      </c>
      <c r="I18" s="8" t="n">
        <v>0.9</v>
      </c>
      <c r="J18" s="8" t="n">
        <v>0.9</v>
      </c>
      <c r="K18" s="8" t="n">
        <v>0.9</v>
      </c>
    </row>
    <row r="19" spans="1:14">
      <c r="A19" s="4" t="s">
        <v>657</v>
      </c>
      <c r="K19" s="5" t="n">
        <v>3</v>
      </c>
    </row>
    <row r="20" spans="1:14">
      <c r="A20" s="4" t="s">
        <v>709</v>
      </c>
      <c r="C20" s="6" t="n">
        <v>6900</v>
      </c>
    </row>
    <row r="21" spans="1:14">
      <c r="A21" s="4" t="s">
        <v>712</v>
      </c>
    </row>
    <row r="22" spans="1:14">
      <c r="A22" s="3" t="s">
        <v>703</v>
      </c>
    </row>
    <row r="23" spans="1:14">
      <c r="A23" s="4" t="s">
        <v>529</v>
      </c>
      <c r="J23" s="5" t="n">
        <v>333400</v>
      </c>
    </row>
    <row r="24" spans="1:14">
      <c r="A24" s="4" t="s">
        <v>704</v>
      </c>
      <c r="J24" s="6" t="n">
        <v>300</v>
      </c>
    </row>
    <row r="25" spans="1:14">
      <c r="A25" s="4" t="s">
        <v>705</v>
      </c>
      <c r="J25" s="8"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310</v>
      </c>
      <c r="C1" s="2" t="s">
        <v>311</v>
      </c>
      <c r="D1" s="2" t="s">
        <v>27</v>
      </c>
    </row>
    <row r="2" spans="1:4">
      <c r="A2" s="3" t="s">
        <v>714</v>
      </c>
    </row>
    <row r="3" spans="1:4">
      <c r="A3" s="4" t="s">
        <v>715</v>
      </c>
      <c r="B3" s="5" t="n">
        <v>1500000</v>
      </c>
      <c r="C3" s="5" t="n">
        <v>10000000</v>
      </c>
      <c r="D3" s="5" t="n">
        <v>12065000</v>
      </c>
    </row>
    <row r="4" spans="1:4">
      <c r="A4" s="4" t="s">
        <v>710</v>
      </c>
    </row>
    <row r="5" spans="1:4">
      <c r="A5" s="3" t="s">
        <v>714</v>
      </c>
    </row>
    <row r="6" spans="1:4">
      <c r="A6" s="4" t="s">
        <v>716</v>
      </c>
      <c r="B6" s="5" t="n">
        <v>1500000</v>
      </c>
      <c r="C6" s="5" t="n">
        <v>10000000</v>
      </c>
    </row>
    <row r="7" spans="1:4">
      <c r="A7" s="4" t="s">
        <v>717</v>
      </c>
      <c r="B7" s="8" t="n">
        <v>0.01</v>
      </c>
      <c r="C7" s="8" t="n">
        <v>0.01</v>
      </c>
    </row>
    <row r="8" spans="1:4">
      <c r="A8" s="4" t="s">
        <v>718</v>
      </c>
      <c r="B8" s="5" t="n">
        <v>2</v>
      </c>
      <c r="C8" s="5" t="n">
        <v>2</v>
      </c>
    </row>
    <row r="9" spans="1:4">
      <c r="A9" s="4" t="s">
        <v>719</v>
      </c>
      <c r="D9" s="4" t="s">
        <v>720</v>
      </c>
    </row>
    <row r="10" spans="1:4">
      <c r="A10" s="4" t="s">
        <v>721</v>
      </c>
      <c r="D10" s="4" t="s">
        <v>601</v>
      </c>
    </row>
    <row r="11" spans="1:4">
      <c r="A11" s="4" t="s">
        <v>722</v>
      </c>
      <c r="D11" s="6" t="n">
        <v>7</v>
      </c>
    </row>
    <row r="12" spans="1:4">
      <c r="A12" s="4" t="s">
        <v>723</v>
      </c>
      <c r="D12" s="4" t="s">
        <v>720</v>
      </c>
    </row>
    <row r="13" spans="1:4">
      <c r="A13" s="4" t="s">
        <v>724</v>
      </c>
      <c r="D13" s="6" t="n">
        <v>0</v>
      </c>
    </row>
    <row r="14" spans="1:4">
      <c r="A14" s="4" t="s">
        <v>725</v>
      </c>
    </row>
    <row r="15" spans="1:4">
      <c r="A15" s="3" t="s">
        <v>714</v>
      </c>
    </row>
    <row r="16" spans="1:4">
      <c r="A16" s="4" t="s">
        <v>718</v>
      </c>
      <c r="C16" s="10" t="n">
        <v>1.875</v>
      </c>
    </row>
    <row r="17" spans="1:4">
      <c r="A17" s="4" t="s">
        <v>715</v>
      </c>
      <c r="C17" s="5" t="n">
        <v>500000</v>
      </c>
    </row>
    <row r="18" spans="1:4">
      <c r="A18" s="4" t="s">
        <v>726</v>
      </c>
    </row>
    <row r="19" spans="1:4">
      <c r="A19" s="3" t="s">
        <v>714</v>
      </c>
    </row>
    <row r="20" spans="1:4">
      <c r="A20" s="4" t="s">
        <v>718</v>
      </c>
      <c r="B20" s="10" t="n">
        <v>1.875</v>
      </c>
    </row>
    <row r="21" spans="1:4">
      <c r="A21" s="4" t="s">
        <v>715</v>
      </c>
      <c r="B21" s="5" t="n">
        <v>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7</v>
      </c>
      <c r="C2" s="2" t="s">
        <v>28</v>
      </c>
      <c r="D2" s="2" t="s">
        <v>75</v>
      </c>
    </row>
    <row r="3" spans="1:4">
      <c r="A3" s="3" t="s">
        <v>130</v>
      </c>
    </row>
    <row r="4" spans="1:4">
      <c r="A4" s="4" t="s">
        <v>101</v>
      </c>
      <c r="B4" s="6" t="n">
        <v>-24623</v>
      </c>
      <c r="C4" s="6" t="n">
        <v>-8956</v>
      </c>
      <c r="D4" s="6" t="n">
        <v>80348</v>
      </c>
    </row>
    <row r="5" spans="1:4">
      <c r="A5" s="3" t="s">
        <v>131</v>
      </c>
    </row>
    <row r="6" spans="1:4">
      <c r="A6" s="4" t="s">
        <v>90</v>
      </c>
      <c r="B6" s="5" t="n">
        <v>8531</v>
      </c>
      <c r="C6" s="5" t="n">
        <v>1865</v>
      </c>
      <c r="D6" s="5" t="n">
        <v>3</v>
      </c>
    </row>
    <row r="7" spans="1:4">
      <c r="A7" s="4" t="s">
        <v>89</v>
      </c>
      <c r="B7" s="5" t="n">
        <v>556</v>
      </c>
      <c r="C7" s="5" t="n">
        <v>38</v>
      </c>
      <c r="D7" s="5" t="n">
        <v>0</v>
      </c>
    </row>
    <row r="8" spans="1:4">
      <c r="A8" s="4" t="s">
        <v>132</v>
      </c>
      <c r="B8" s="5" t="n">
        <v>265</v>
      </c>
      <c r="C8" s="5" t="n">
        <v>72</v>
      </c>
      <c r="D8" s="5" t="n">
        <v>0</v>
      </c>
    </row>
    <row r="9" spans="1:4">
      <c r="A9" s="4" t="s">
        <v>133</v>
      </c>
      <c r="B9" s="5" t="n">
        <v>1163</v>
      </c>
      <c r="C9" s="5" t="n">
        <v>334</v>
      </c>
      <c r="D9" s="5" t="n">
        <v>0</v>
      </c>
    </row>
    <row r="10" spans="1:4">
      <c r="A10" s="4" t="s">
        <v>118</v>
      </c>
      <c r="B10" s="5" t="n">
        <v>0</v>
      </c>
      <c r="C10" s="5" t="n">
        <v>-200</v>
      </c>
      <c r="D10" s="5" t="n">
        <v>0</v>
      </c>
    </row>
    <row r="11" spans="1:4">
      <c r="A11" s="4" t="s">
        <v>122</v>
      </c>
      <c r="B11" s="5" t="n">
        <v>624</v>
      </c>
      <c r="C11" s="5" t="n">
        <v>178</v>
      </c>
      <c r="D11" s="5" t="n">
        <v>0</v>
      </c>
    </row>
    <row r="12" spans="1:4">
      <c r="A12" s="4" t="s">
        <v>134</v>
      </c>
      <c r="B12" s="5" t="n">
        <v>0</v>
      </c>
      <c r="C12" s="5" t="n">
        <v>30</v>
      </c>
      <c r="D12" s="5" t="n">
        <v>38</v>
      </c>
    </row>
    <row r="13" spans="1:4">
      <c r="A13" s="4" t="s">
        <v>91</v>
      </c>
      <c r="B13" s="5" t="n">
        <v>0</v>
      </c>
      <c r="C13" s="5" t="n">
        <v>0</v>
      </c>
      <c r="D13" s="5" t="n">
        <v>-85563</v>
      </c>
    </row>
    <row r="14" spans="1:4">
      <c r="A14" s="3" t="s">
        <v>135</v>
      </c>
    </row>
    <row r="15" spans="1:4">
      <c r="A15" s="4" t="s">
        <v>32</v>
      </c>
      <c r="B15" s="5" t="n">
        <v>-1496</v>
      </c>
      <c r="C15" s="5" t="n">
        <v>-1287</v>
      </c>
      <c r="D15" s="5" t="n">
        <v>1188</v>
      </c>
    </row>
    <row r="16" spans="1:4">
      <c r="A16" s="4" t="s">
        <v>33</v>
      </c>
      <c r="B16" s="5" t="n">
        <v>-1069</v>
      </c>
      <c r="C16" s="5" t="n">
        <v>-2980</v>
      </c>
      <c r="D16" s="5" t="n">
        <v>61</v>
      </c>
    </row>
    <row r="17" spans="1:4">
      <c r="A17" s="4" t="s">
        <v>34</v>
      </c>
      <c r="B17" s="5" t="n">
        <v>-432</v>
      </c>
      <c r="C17" s="5" t="n">
        <v>-353</v>
      </c>
      <c r="D17" s="5" t="n">
        <v>661</v>
      </c>
    </row>
    <row r="18" spans="1:4">
      <c r="A18" s="4" t="s">
        <v>41</v>
      </c>
      <c r="B18" s="5" t="n">
        <v>-934</v>
      </c>
      <c r="C18" s="5" t="n">
        <v>-1232</v>
      </c>
      <c r="D18" s="5" t="n">
        <v>0</v>
      </c>
    </row>
    <row r="19" spans="1:4">
      <c r="A19" s="4" t="s">
        <v>43</v>
      </c>
      <c r="B19" s="5" t="n">
        <v>-5</v>
      </c>
      <c r="C19" s="5" t="n">
        <v>0</v>
      </c>
      <c r="D19" s="5" t="n">
        <v>0</v>
      </c>
    </row>
    <row r="20" spans="1:4">
      <c r="A20" s="4" t="s">
        <v>48</v>
      </c>
      <c r="B20" s="5" t="n">
        <v>371</v>
      </c>
      <c r="C20" s="5" t="n">
        <v>5715</v>
      </c>
      <c r="D20" s="5" t="n">
        <v>-1884</v>
      </c>
    </row>
    <row r="21" spans="1:4">
      <c r="A21" s="4" t="s">
        <v>136</v>
      </c>
      <c r="B21" s="5" t="n">
        <v>0</v>
      </c>
      <c r="C21" s="5" t="n">
        <v>-105</v>
      </c>
      <c r="D21" s="5" t="n">
        <v>875</v>
      </c>
    </row>
    <row r="22" spans="1:4">
      <c r="A22" s="4" t="s">
        <v>49</v>
      </c>
      <c r="B22" s="5" t="n">
        <v>14</v>
      </c>
      <c r="C22" s="5" t="n">
        <v>1990</v>
      </c>
      <c r="D22" s="5" t="n">
        <v>-10380</v>
      </c>
    </row>
    <row r="23" spans="1:4">
      <c r="A23" s="4" t="s">
        <v>50</v>
      </c>
      <c r="B23" s="5" t="n">
        <v>1696</v>
      </c>
      <c r="C23" s="5" t="n">
        <v>154</v>
      </c>
      <c r="D23" s="5" t="n">
        <v>-205</v>
      </c>
    </row>
    <row r="24" spans="1:4">
      <c r="A24" s="4" t="s">
        <v>137</v>
      </c>
      <c r="B24" s="5" t="n">
        <v>-15339</v>
      </c>
      <c r="C24" s="5" t="n">
        <v>-4737</v>
      </c>
      <c r="D24" s="5" t="n">
        <v>-14858</v>
      </c>
    </row>
    <row r="25" spans="1:4">
      <c r="A25" s="3" t="s">
        <v>138</v>
      </c>
    </row>
    <row r="26" spans="1:4">
      <c r="A26" s="4" t="s">
        <v>139</v>
      </c>
      <c r="B26" s="5" t="n">
        <v>-40779</v>
      </c>
      <c r="C26" s="5" t="n">
        <v>-201684</v>
      </c>
      <c r="D26" s="5" t="n">
        <v>0</v>
      </c>
    </row>
    <row r="27" spans="1:4">
      <c r="A27" s="4" t="s">
        <v>140</v>
      </c>
      <c r="B27" s="5" t="n">
        <v>0</v>
      </c>
      <c r="C27" s="5" t="n">
        <v>0</v>
      </c>
      <c r="D27" s="5" t="n">
        <v>105959</v>
      </c>
    </row>
    <row r="28" spans="1:4">
      <c r="A28" s="4" t="s">
        <v>141</v>
      </c>
      <c r="B28" s="5" t="n">
        <v>0</v>
      </c>
      <c r="C28" s="5" t="n">
        <v>0</v>
      </c>
      <c r="D28" s="5" t="n">
        <v>-64</v>
      </c>
    </row>
    <row r="29" spans="1:4">
      <c r="A29" s="4" t="s">
        <v>142</v>
      </c>
      <c r="B29" s="5" t="n">
        <v>-40779</v>
      </c>
      <c r="C29" s="5" t="n">
        <v>-201684</v>
      </c>
      <c r="D29" s="5" t="n">
        <v>105895</v>
      </c>
    </row>
    <row r="30" spans="1:4">
      <c r="A30" s="3" t="s">
        <v>143</v>
      </c>
    </row>
    <row r="31" spans="1:4">
      <c r="A31" s="4" t="s">
        <v>144</v>
      </c>
      <c r="B31" s="5" t="n">
        <v>22606</v>
      </c>
      <c r="C31" s="5" t="n">
        <v>13820</v>
      </c>
      <c r="D31" s="5" t="n">
        <v>3204</v>
      </c>
    </row>
    <row r="32" spans="1:4">
      <c r="A32" s="4" t="s">
        <v>145</v>
      </c>
      <c r="B32" s="5" t="n">
        <v>32000</v>
      </c>
      <c r="C32" s="5" t="n">
        <v>179047</v>
      </c>
      <c r="D32" s="5" t="n">
        <v>0</v>
      </c>
    </row>
    <row r="33" spans="1:4">
      <c r="A33" s="4" t="s">
        <v>146</v>
      </c>
      <c r="B33" s="5" t="n">
        <v>9400</v>
      </c>
      <c r="C33" s="5" t="n">
        <v>15765</v>
      </c>
      <c r="D33" s="5" t="n">
        <v>0</v>
      </c>
    </row>
    <row r="34" spans="1:4">
      <c r="A34" s="4" t="s">
        <v>147</v>
      </c>
      <c r="B34" s="5" t="n">
        <v>12800</v>
      </c>
      <c r="C34" s="5" t="n">
        <v>0</v>
      </c>
      <c r="D34" s="5" t="n">
        <v>0</v>
      </c>
    </row>
    <row r="35" spans="1:4">
      <c r="A35" s="4" t="s">
        <v>148</v>
      </c>
      <c r="B35" s="5" t="n">
        <v>-6900</v>
      </c>
      <c r="C35" s="5" t="n">
        <v>0</v>
      </c>
      <c r="D35" s="5" t="n">
        <v>0</v>
      </c>
    </row>
    <row r="36" spans="1:4">
      <c r="A36" s="4" t="s">
        <v>149</v>
      </c>
      <c r="B36" s="5" t="n">
        <v>-584</v>
      </c>
      <c r="C36" s="5" t="n">
        <v>-930</v>
      </c>
      <c r="D36" s="5" t="n">
        <v>0</v>
      </c>
    </row>
    <row r="37" spans="1:4">
      <c r="A37" s="4" t="s">
        <v>150</v>
      </c>
      <c r="B37" s="5" t="n">
        <v>-650</v>
      </c>
      <c r="C37" s="5" t="n">
        <v>-600</v>
      </c>
      <c r="D37" s="5" t="n">
        <v>-94443</v>
      </c>
    </row>
    <row r="38" spans="1:4">
      <c r="A38" s="4" t="s">
        <v>151</v>
      </c>
      <c r="B38" s="5" t="n">
        <v>0</v>
      </c>
      <c r="C38" s="5" t="n">
        <v>-200</v>
      </c>
      <c r="D38" s="5" t="n">
        <v>0</v>
      </c>
    </row>
    <row r="39" spans="1:4">
      <c r="A39" s="4" t="s">
        <v>152</v>
      </c>
      <c r="B39" s="5" t="n">
        <v>-3000</v>
      </c>
      <c r="C39" s="5" t="n">
        <v>-50</v>
      </c>
      <c r="D39" s="5" t="n">
        <v>0</v>
      </c>
    </row>
    <row r="40" spans="1:4">
      <c r="A40" s="4" t="s">
        <v>153</v>
      </c>
      <c r="B40" s="5" t="n">
        <v>65672</v>
      </c>
      <c r="C40" s="5" t="n">
        <v>206852</v>
      </c>
      <c r="D40" s="5" t="n">
        <v>-91239</v>
      </c>
    </row>
    <row r="41" spans="1:4">
      <c r="A41" s="4" t="s">
        <v>154</v>
      </c>
      <c r="B41" s="5" t="n">
        <v>9554</v>
      </c>
      <c r="C41" s="5" t="n">
        <v>431</v>
      </c>
      <c r="D41" s="5" t="n">
        <v>-202</v>
      </c>
    </row>
    <row r="42" spans="1:4">
      <c r="A42" s="4" t="s">
        <v>155</v>
      </c>
      <c r="B42" s="5" t="n">
        <v>3304</v>
      </c>
      <c r="C42" s="5" t="n">
        <v>2873</v>
      </c>
      <c r="D42" s="5" t="n">
        <v>3075</v>
      </c>
    </row>
    <row r="43" spans="1:4">
      <c r="A43" s="4" t="s">
        <v>156</v>
      </c>
      <c r="B43" s="5" t="n">
        <v>12858</v>
      </c>
      <c r="C43" s="5" t="n">
        <v>3304</v>
      </c>
      <c r="D43" s="5" t="n">
        <v>2873</v>
      </c>
    </row>
    <row r="44" spans="1:4">
      <c r="A44" s="3" t="s">
        <v>157</v>
      </c>
    </row>
    <row r="45" spans="1:4">
      <c r="A45" s="4" t="s">
        <v>158</v>
      </c>
      <c r="B45" s="6" t="n">
        <v>7973</v>
      </c>
      <c r="C45" s="6" t="n">
        <v>855</v>
      </c>
      <c r="D45" s="6" t="n">
        <v>105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7</v>
      </c>
      <c r="B1" s="2" t="s">
        <v>1</v>
      </c>
    </row>
    <row r="2" spans="1:4">
      <c r="B2" s="2" t="s">
        <v>27</v>
      </c>
      <c r="C2" s="2" t="s">
        <v>28</v>
      </c>
      <c r="D2" s="2" t="s">
        <v>75</v>
      </c>
    </row>
    <row r="3" spans="1:4">
      <c r="A3" s="3" t="s">
        <v>192</v>
      </c>
    </row>
    <row r="4" spans="1:4">
      <c r="A4" s="4" t="s">
        <v>728</v>
      </c>
      <c r="B4" s="6" t="n">
        <v>6943</v>
      </c>
      <c r="C4" s="6" t="n">
        <v>1353</v>
      </c>
      <c r="D4" s="6" t="n">
        <v>811</v>
      </c>
    </row>
    <row r="5" spans="1:4">
      <c r="A5" s="4" t="s">
        <v>729</v>
      </c>
      <c r="B5" s="5" t="n">
        <v>0</v>
      </c>
      <c r="C5" s="5" t="n">
        <v>0</v>
      </c>
      <c r="D5" s="5" t="n">
        <v>396</v>
      </c>
    </row>
    <row r="6" spans="1:4">
      <c r="A6" s="4" t="s">
        <v>730</v>
      </c>
      <c r="B6" s="5" t="n">
        <v>265</v>
      </c>
      <c r="C6" s="5" t="n">
        <v>72</v>
      </c>
      <c r="D6" s="5" t="n">
        <v>0</v>
      </c>
    </row>
    <row r="7" spans="1:4">
      <c r="A7" s="4" t="s">
        <v>731</v>
      </c>
      <c r="B7" s="5" t="n">
        <v>0</v>
      </c>
      <c r="C7" s="5" t="n">
        <v>0</v>
      </c>
      <c r="D7" s="5" t="n">
        <v>246</v>
      </c>
    </row>
    <row r="8" spans="1:4">
      <c r="A8" s="4" t="s">
        <v>580</v>
      </c>
      <c r="B8" s="5" t="n">
        <v>27</v>
      </c>
      <c r="C8" s="5" t="n">
        <v>35</v>
      </c>
      <c r="D8" s="5" t="n">
        <v>10</v>
      </c>
    </row>
    <row r="9" spans="1:4">
      <c r="A9" s="4" t="s">
        <v>111</v>
      </c>
      <c r="B9" s="5" t="n">
        <v>7235</v>
      </c>
      <c r="C9" s="5" t="n">
        <v>1460</v>
      </c>
      <c r="D9" s="5" t="n">
        <v>1463</v>
      </c>
    </row>
    <row r="10" spans="1:4">
      <c r="A10" s="3" t="s">
        <v>732</v>
      </c>
    </row>
    <row r="11" spans="1:4">
      <c r="A11" s="4" t="s">
        <v>733</v>
      </c>
      <c r="B11" s="5" t="n">
        <v>1163</v>
      </c>
      <c r="C11" s="5" t="n">
        <v>334</v>
      </c>
      <c r="D11" s="5" t="n">
        <v>0</v>
      </c>
    </row>
    <row r="12" spans="1:4">
      <c r="A12" s="4" t="s">
        <v>734</v>
      </c>
      <c r="B12" s="5" t="n">
        <v>0</v>
      </c>
      <c r="C12" s="5" t="n">
        <v>-200</v>
      </c>
      <c r="D12" s="5" t="n">
        <v>0</v>
      </c>
    </row>
    <row r="13" spans="1:4">
      <c r="A13" s="4" t="s">
        <v>111</v>
      </c>
      <c r="B13" s="5" t="n">
        <v>2616</v>
      </c>
      <c r="C13" s="5" t="n">
        <v>399</v>
      </c>
      <c r="D13" s="5" t="n">
        <v>0</v>
      </c>
    </row>
    <row r="14" spans="1:4">
      <c r="A14" s="4" t="s">
        <v>735</v>
      </c>
    </row>
    <row r="15" spans="1:4">
      <c r="A15" s="3" t="s">
        <v>732</v>
      </c>
    </row>
    <row r="16" spans="1:4">
      <c r="A16" s="4" t="s">
        <v>736</v>
      </c>
      <c r="B16" s="5" t="n">
        <v>155</v>
      </c>
      <c r="C16" s="5" t="n">
        <v>0</v>
      </c>
      <c r="D16" s="5" t="n">
        <v>0</v>
      </c>
    </row>
    <row r="17" spans="1:4">
      <c r="A17" s="4" t="s">
        <v>737</v>
      </c>
    </row>
    <row r="18" spans="1:4">
      <c r="A18" s="3" t="s">
        <v>732</v>
      </c>
    </row>
    <row r="19" spans="1:4">
      <c r="A19" s="4" t="s">
        <v>736</v>
      </c>
      <c r="B19" s="5" t="n">
        <v>1298</v>
      </c>
      <c r="C19" s="5" t="n">
        <v>265</v>
      </c>
      <c r="D19" s="5" t="n">
        <v>0</v>
      </c>
    </row>
    <row r="20" spans="1:4">
      <c r="A20" s="4" t="s">
        <v>733</v>
      </c>
      <c r="B20" s="5" t="n">
        <v>1163</v>
      </c>
      <c r="C20" s="5" t="n">
        <v>334</v>
      </c>
      <c r="D20" s="5" t="n">
        <v>0</v>
      </c>
    </row>
    <row r="21" spans="1:4">
      <c r="A21" s="4" t="s">
        <v>734</v>
      </c>
      <c r="B21" s="6" t="n">
        <v>0</v>
      </c>
      <c r="C21" s="6" t="n">
        <v>-200</v>
      </c>
      <c r="D2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7</v>
      </c>
      <c r="C2" s="2" t="s">
        <v>28</v>
      </c>
      <c r="D2" s="2" t="s">
        <v>75</v>
      </c>
    </row>
    <row r="3" spans="1:4">
      <c r="A3" s="3" t="s">
        <v>739</v>
      </c>
    </row>
    <row r="4" spans="1:4">
      <c r="A4" s="4" t="s">
        <v>101</v>
      </c>
      <c r="B4" s="6" t="n">
        <v>-24623</v>
      </c>
      <c r="C4" s="6" t="n">
        <v>-8956</v>
      </c>
      <c r="D4" s="6" t="n">
        <v>80348</v>
      </c>
    </row>
    <row r="5" spans="1:4">
      <c r="A5" s="4" t="s">
        <v>740</v>
      </c>
      <c r="B5" s="5" t="n">
        <v>20553007</v>
      </c>
      <c r="C5" s="5" t="n">
        <v>10773404</v>
      </c>
      <c r="D5" s="5" t="n">
        <v>2672945</v>
      </c>
    </row>
    <row r="6" spans="1:4">
      <c r="A6" s="4" t="s">
        <v>741</v>
      </c>
      <c r="B6" s="8" t="n">
        <v>-1.2</v>
      </c>
      <c r="C6" s="8" t="n">
        <v>-0.83</v>
      </c>
      <c r="D6" s="8" t="n">
        <v>30.06</v>
      </c>
    </row>
    <row r="7" spans="1:4">
      <c r="A7" s="3" t="s">
        <v>742</v>
      </c>
    </row>
    <row r="8" spans="1:4">
      <c r="A8" s="4" t="s">
        <v>101</v>
      </c>
      <c r="B8" s="6" t="n">
        <v>-24623</v>
      </c>
      <c r="C8" s="6" t="n">
        <v>-8956</v>
      </c>
      <c r="D8" s="6" t="n">
        <v>80348</v>
      </c>
    </row>
    <row r="9" spans="1:4">
      <c r="A9" s="4" t="s">
        <v>740</v>
      </c>
      <c r="B9" s="5" t="n">
        <v>20553007</v>
      </c>
      <c r="C9" s="5" t="n">
        <v>10773404</v>
      </c>
      <c r="D9" s="5" t="n">
        <v>2672945</v>
      </c>
    </row>
    <row r="10" spans="1:4">
      <c r="A10" s="4" t="s">
        <v>743</v>
      </c>
      <c r="B10" s="5" t="n">
        <v>0</v>
      </c>
      <c r="C10" s="5" t="n">
        <v>0</v>
      </c>
      <c r="D10" s="5" t="n">
        <v>5</v>
      </c>
    </row>
    <row r="11" spans="1:4">
      <c r="A11" s="4" t="s">
        <v>744</v>
      </c>
      <c r="B11" s="5" t="n">
        <v>20553007</v>
      </c>
      <c r="C11" s="5" t="n">
        <v>10773404</v>
      </c>
      <c r="D11" s="5" t="n">
        <v>2672950</v>
      </c>
    </row>
    <row r="12" spans="1:4">
      <c r="A12" s="4" t="s">
        <v>745</v>
      </c>
      <c r="B12" s="8" t="n">
        <v>-1.2</v>
      </c>
      <c r="C12" s="8" t="n">
        <v>-0.83</v>
      </c>
      <c r="D12" s="8" t="n">
        <v>30.06</v>
      </c>
    </row>
    <row r="13" spans="1:4">
      <c r="A13" s="3" t="s">
        <v>195</v>
      </c>
    </row>
    <row r="14" spans="1:4">
      <c r="A14" s="4" t="s">
        <v>746</v>
      </c>
      <c r="B14" s="5" t="n">
        <v>40456590</v>
      </c>
      <c r="C14" s="5" t="n">
        <v>17446444</v>
      </c>
      <c r="D14" s="5" t="n">
        <v>15185</v>
      </c>
    </row>
    <row r="15" spans="1:4">
      <c r="A15" s="4" t="s">
        <v>747</v>
      </c>
    </row>
    <row r="16" spans="1:4">
      <c r="A16" s="3" t="s">
        <v>195</v>
      </c>
    </row>
    <row r="17" spans="1:4">
      <c r="A17" s="4" t="s">
        <v>746</v>
      </c>
      <c r="B17" s="5" t="n">
        <v>652700</v>
      </c>
      <c r="C17" s="5" t="n">
        <v>152000</v>
      </c>
      <c r="D17" s="5" t="n">
        <v>0</v>
      </c>
    </row>
    <row r="18" spans="1:4">
      <c r="A18" s="4" t="s">
        <v>748</v>
      </c>
    </row>
    <row r="19" spans="1:4">
      <c r="A19" s="3" t="s">
        <v>195</v>
      </c>
    </row>
    <row r="20" spans="1:4">
      <c r="A20" s="4" t="s">
        <v>746</v>
      </c>
      <c r="B20" s="5" t="n">
        <v>27738890</v>
      </c>
      <c r="C20" s="5" t="n">
        <v>17294444</v>
      </c>
      <c r="D20" s="5" t="n">
        <v>0</v>
      </c>
    </row>
    <row r="21" spans="1:4">
      <c r="A21" s="4" t="s">
        <v>749</v>
      </c>
    </row>
    <row r="22" spans="1:4">
      <c r="A22" s="3" t="s">
        <v>195</v>
      </c>
    </row>
    <row r="23" spans="1:4">
      <c r="A23" s="4" t="s">
        <v>746</v>
      </c>
      <c r="B23" s="5" t="n">
        <v>12065000</v>
      </c>
      <c r="C23" s="5" t="n">
        <v>0</v>
      </c>
      <c r="D23" s="5" t="n">
        <v>0</v>
      </c>
    </row>
    <row r="24" spans="1:4">
      <c r="A24" s="4" t="s">
        <v>750</v>
      </c>
    </row>
    <row r="25" spans="1:4">
      <c r="A25" s="3" t="s">
        <v>195</v>
      </c>
    </row>
    <row r="26" spans="1:4">
      <c r="A26" s="4" t="s">
        <v>746</v>
      </c>
      <c r="B26" s="5" t="n">
        <v>0</v>
      </c>
      <c r="C26" s="5" t="n">
        <v>0</v>
      </c>
      <c r="D26" s="5" t="n">
        <v>151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51</v>
      </c>
      <c r="B1" s="2" t="s">
        <v>752</v>
      </c>
      <c r="C1" s="2" t="s">
        <v>27</v>
      </c>
      <c r="D1" s="2" t="s">
        <v>28</v>
      </c>
      <c r="E1" s="2" t="s">
        <v>75</v>
      </c>
    </row>
    <row r="2" spans="1:5">
      <c r="A2" s="3" t="s">
        <v>753</v>
      </c>
    </row>
    <row r="3" spans="1:5">
      <c r="A3" s="4" t="s">
        <v>754</v>
      </c>
      <c r="C3" s="6" t="n">
        <v>833</v>
      </c>
      <c r="D3" s="6" t="n">
        <v>521</v>
      </c>
    </row>
    <row r="4" spans="1:5">
      <c r="A4" s="4" t="s">
        <v>755</v>
      </c>
      <c r="C4" s="4" t="s">
        <v>756</v>
      </c>
    </row>
    <row r="5" spans="1:5">
      <c r="A5" s="4" t="s">
        <v>757</v>
      </c>
    </row>
    <row r="6" spans="1:5">
      <c r="A6" s="3" t="s">
        <v>198</v>
      </c>
    </row>
    <row r="7" spans="1:5">
      <c r="A7" s="4" t="s">
        <v>758</v>
      </c>
      <c r="C7" s="5" t="n">
        <v>45534</v>
      </c>
    </row>
    <row r="8" spans="1:5">
      <c r="A8" s="4" t="s">
        <v>759</v>
      </c>
    </row>
    <row r="9" spans="1:5">
      <c r="A9" s="3" t="s">
        <v>760</v>
      </c>
    </row>
    <row r="10" spans="1:5">
      <c r="A10" s="4" t="s">
        <v>761</v>
      </c>
      <c r="C10" s="5" t="n">
        <v>152000</v>
      </c>
      <c r="D10" s="5" t="n">
        <v>0</v>
      </c>
      <c r="E10" s="5" t="n">
        <v>219</v>
      </c>
    </row>
    <row r="11" spans="1:5">
      <c r="A11" s="4" t="s">
        <v>762</v>
      </c>
      <c r="C11" s="5" t="n">
        <v>772800</v>
      </c>
      <c r="D11" s="5" t="n">
        <v>189000</v>
      </c>
      <c r="E11" s="5" t="n">
        <v>0</v>
      </c>
    </row>
    <row r="12" spans="1:5">
      <c r="A12" s="4" t="s">
        <v>763</v>
      </c>
      <c r="C12" s="5" t="n">
        <v>-264100</v>
      </c>
      <c r="D12" s="5" t="n">
        <v>-37000</v>
      </c>
      <c r="E12" s="5" t="n">
        <v>-219</v>
      </c>
    </row>
    <row r="13" spans="1:5">
      <c r="A13" s="4" t="s">
        <v>764</v>
      </c>
      <c r="C13" s="5" t="n">
        <v>-8000</v>
      </c>
    </row>
    <row r="14" spans="1:5">
      <c r="A14" s="4" t="s">
        <v>765</v>
      </c>
      <c r="C14" s="5" t="n">
        <v>652700</v>
      </c>
      <c r="D14" s="5" t="n">
        <v>152000</v>
      </c>
      <c r="E14" s="5" t="n">
        <v>0</v>
      </c>
    </row>
    <row r="15" spans="1:5">
      <c r="A15" s="3" t="s">
        <v>753</v>
      </c>
    </row>
    <row r="16" spans="1:5">
      <c r="A16" s="4" t="s">
        <v>766</v>
      </c>
      <c r="C16" s="8" t="n">
        <v>3.7</v>
      </c>
      <c r="D16" s="6" t="n">
        <v>0</v>
      </c>
      <c r="E16" s="8" t="n">
        <v>66.40000000000001</v>
      </c>
    </row>
    <row r="17" spans="1:5">
      <c r="A17" s="4" t="s">
        <v>767</v>
      </c>
      <c r="C17" s="11" t="n">
        <v>1.3</v>
      </c>
      <c r="D17" s="11" t="n">
        <v>3.7</v>
      </c>
      <c r="E17" s="5" t="n">
        <v>0</v>
      </c>
    </row>
    <row r="18" spans="1:5">
      <c r="A18" s="4" t="s">
        <v>768</v>
      </c>
      <c r="C18" s="11" t="n">
        <v>1.69</v>
      </c>
      <c r="D18" s="11" t="n">
        <v>3.7</v>
      </c>
      <c r="E18" s="11" t="n">
        <v>66.40000000000001</v>
      </c>
    </row>
    <row r="19" spans="1:5">
      <c r="A19" s="4" t="s">
        <v>769</v>
      </c>
      <c r="C19" s="11" t="n">
        <v>3.7</v>
      </c>
    </row>
    <row r="20" spans="1:5">
      <c r="A20" s="4" t="s">
        <v>770</v>
      </c>
      <c r="C20" s="8" t="n">
        <v>1.67</v>
      </c>
      <c r="D20" s="8" t="n">
        <v>3.7</v>
      </c>
      <c r="E20" s="6" t="n">
        <v>0</v>
      </c>
    </row>
    <row r="21" spans="1:5">
      <c r="A21" s="4" t="s">
        <v>771</v>
      </c>
    </row>
    <row r="22" spans="1:5">
      <c r="A22" s="3" t="s">
        <v>760</v>
      </c>
    </row>
    <row r="23" spans="1:5">
      <c r="A23" s="4" t="s">
        <v>762</v>
      </c>
      <c r="B23" s="5" t="n">
        <v>772800</v>
      </c>
    </row>
    <row r="24" spans="1:5">
      <c r="A24" s="4" t="s">
        <v>772</v>
      </c>
    </row>
    <row r="25" spans="1:5">
      <c r="A25" s="3" t="s">
        <v>760</v>
      </c>
    </row>
    <row r="26" spans="1:5">
      <c r="A26" s="4" t="s">
        <v>762</v>
      </c>
      <c r="B26" s="5" t="n">
        <v>274800</v>
      </c>
    </row>
    <row r="27" spans="1:5">
      <c r="A27" s="4" t="s">
        <v>773</v>
      </c>
    </row>
    <row r="28" spans="1:5">
      <c r="A28" s="3" t="s">
        <v>760</v>
      </c>
    </row>
    <row r="29" spans="1:5">
      <c r="A29" s="4" t="s">
        <v>762</v>
      </c>
      <c r="B29" s="5" t="n">
        <v>448000</v>
      </c>
    </row>
    <row r="30" spans="1:5">
      <c r="A30" s="4" t="s">
        <v>774</v>
      </c>
    </row>
    <row r="31" spans="1:5">
      <c r="A31" s="3" t="s">
        <v>760</v>
      </c>
    </row>
    <row r="32" spans="1:5">
      <c r="A32" s="4" t="s">
        <v>762</v>
      </c>
      <c r="B32" s="5" t="n">
        <v>50000</v>
      </c>
    </row>
    <row r="33" spans="1:5">
      <c r="A33" s="4" t="s">
        <v>775</v>
      </c>
    </row>
    <row r="34" spans="1:5">
      <c r="A34" s="3" t="s">
        <v>198</v>
      </c>
    </row>
    <row r="35" spans="1:5">
      <c r="A35" s="4" t="s">
        <v>776</v>
      </c>
      <c r="C35" s="6" t="n">
        <v>604</v>
      </c>
      <c r="D35" s="6" t="n">
        <v>178</v>
      </c>
      <c r="E35" s="6" t="n">
        <v>0</v>
      </c>
    </row>
    <row r="36" spans="1:5">
      <c r="A36" s="4" t="s">
        <v>777</v>
      </c>
    </row>
    <row r="37" spans="1:5">
      <c r="A37" s="3" t="s">
        <v>198</v>
      </c>
    </row>
    <row r="38" spans="1:5">
      <c r="A38" s="4" t="s">
        <v>776</v>
      </c>
      <c r="C38" s="6" t="n">
        <v>20</v>
      </c>
      <c r="D38" s="6" t="n">
        <v>0</v>
      </c>
      <c r="E3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14"/>
    <col customWidth="1" max="6" min="6" width="42"/>
    <col customWidth="1" max="7" min="7" width="21"/>
    <col customWidth="1" max="8" min="8" width="27"/>
    <col customWidth="1" max="9" min="9" width="27"/>
    <col customWidth="1" max="10" min="10" width="27"/>
    <col customWidth="1" max="11" min="11" width="27"/>
    <col customWidth="1" max="12" min="12" width="32"/>
    <col customWidth="1" max="13" min="13" width="32"/>
    <col customWidth="1" max="14" min="14" width="27"/>
    <col customWidth="1" max="15" min="15" width="27"/>
    <col customWidth="1" max="16" min="16" width="38"/>
    <col customWidth="1" max="17" min="17" width="32"/>
    <col customWidth="1" max="18" min="18" width="38"/>
    <col customWidth="1" max="19" min="19" width="27"/>
    <col customWidth="1" max="20" min="20" width="27"/>
    <col customWidth="1" max="21" min="21" width="21"/>
    <col customWidth="1" max="22" min="22" width="33"/>
  </cols>
  <sheetData>
    <row r="1" spans="1:22">
      <c r="A1" s="1" t="s">
        <v>778</v>
      </c>
      <c r="B1" s="2" t="s">
        <v>779</v>
      </c>
      <c r="C1" s="2" t="s">
        <v>780</v>
      </c>
      <c r="D1" s="2" t="s">
        <v>781</v>
      </c>
      <c r="E1" s="2" t="s">
        <v>782</v>
      </c>
      <c r="F1" s="2" t="s">
        <v>783</v>
      </c>
      <c r="G1" s="2" t="s">
        <v>784</v>
      </c>
      <c r="H1" s="2" t="s">
        <v>785</v>
      </c>
      <c r="I1" s="2" t="s">
        <v>786</v>
      </c>
      <c r="J1" s="2" t="s">
        <v>787</v>
      </c>
      <c r="K1" s="2" t="s">
        <v>788</v>
      </c>
      <c r="L1" s="2" t="s">
        <v>613</v>
      </c>
      <c r="M1" s="2" t="s">
        <v>615</v>
      </c>
      <c r="N1" s="2" t="s">
        <v>789</v>
      </c>
      <c r="O1" s="2" t="s">
        <v>790</v>
      </c>
      <c r="P1" s="2" t="s">
        <v>791</v>
      </c>
      <c r="Q1" s="2" t="s">
        <v>792</v>
      </c>
      <c r="R1" s="2" t="s">
        <v>793</v>
      </c>
      <c r="S1" s="2" t="s">
        <v>789</v>
      </c>
      <c r="T1" s="2" t="s">
        <v>794</v>
      </c>
      <c r="U1" s="2" t="s">
        <v>795</v>
      </c>
      <c r="V1" s="2" t="s">
        <v>796</v>
      </c>
    </row>
    <row r="2" spans="1:22">
      <c r="A2" s="3" t="s">
        <v>797</v>
      </c>
    </row>
    <row r="3" spans="1:22">
      <c r="A3" s="4" t="s">
        <v>529</v>
      </c>
      <c r="H3" s="5" t="n">
        <v>1300000</v>
      </c>
      <c r="I3" s="5" t="n">
        <v>10000000</v>
      </c>
      <c r="J3" s="5" t="n">
        <v>1305000</v>
      </c>
      <c r="K3" s="5" t="n">
        <v>1180000</v>
      </c>
    </row>
    <row r="4" spans="1:22">
      <c r="A4" s="4" t="s">
        <v>324</v>
      </c>
      <c r="H4" s="6" t="n">
        <v>1775</v>
      </c>
      <c r="I4" s="6" t="n">
        <v>13081</v>
      </c>
      <c r="J4" s="6" t="n">
        <v>3210</v>
      </c>
      <c r="K4" s="6" t="n">
        <v>4080</v>
      </c>
    </row>
    <row r="5" spans="1:22">
      <c r="A5" s="3" t="s">
        <v>798</v>
      </c>
    </row>
    <row r="6" spans="1:22">
      <c r="A6" s="4" t="s">
        <v>628</v>
      </c>
      <c r="V6" s="5" t="n">
        <v>5</v>
      </c>
    </row>
    <row r="7" spans="1:22">
      <c r="A7" s="4" t="s">
        <v>325</v>
      </c>
    </row>
    <row r="8" spans="1:22">
      <c r="A8" s="3" t="s">
        <v>798</v>
      </c>
    </row>
    <row r="9" spans="1:22">
      <c r="A9" s="4" t="s">
        <v>499</v>
      </c>
      <c r="L9" s="5" t="n">
        <v>15</v>
      </c>
    </row>
    <row r="10" spans="1:22">
      <c r="A10" s="4" t="s">
        <v>502</v>
      </c>
      <c r="L10" s="6" t="n">
        <v>985</v>
      </c>
    </row>
    <row r="11" spans="1:22">
      <c r="A11" s="3" t="s">
        <v>528</v>
      </c>
    </row>
    <row r="12" spans="1:22">
      <c r="A12" s="4" t="s">
        <v>326</v>
      </c>
      <c r="L12" s="6" t="n">
        <v>39412</v>
      </c>
    </row>
    <row r="13" spans="1:22">
      <c r="A13" s="4" t="s">
        <v>677</v>
      </c>
    </row>
    <row r="14" spans="1:22">
      <c r="A14" s="3" t="s">
        <v>528</v>
      </c>
    </row>
    <row r="15" spans="1:22">
      <c r="A15" s="4" t="s">
        <v>545</v>
      </c>
      <c r="L15" s="4" t="s">
        <v>678</v>
      </c>
    </row>
    <row r="16" spans="1:22">
      <c r="A16" s="4" t="s">
        <v>672</v>
      </c>
    </row>
    <row r="17" spans="1:22">
      <c r="A17" s="3" t="s">
        <v>798</v>
      </c>
    </row>
    <row r="18" spans="1:22">
      <c r="A18" s="4" t="s">
        <v>499</v>
      </c>
      <c r="M18" s="5" t="n">
        <v>16</v>
      </c>
    </row>
    <row r="19" spans="1:22">
      <c r="A19" s="4" t="s">
        <v>502</v>
      </c>
      <c r="M19" s="6" t="n">
        <v>844</v>
      </c>
    </row>
    <row r="20" spans="1:22">
      <c r="A20" s="3" t="s">
        <v>528</v>
      </c>
    </row>
    <row r="21" spans="1:22">
      <c r="A21" s="4" t="s">
        <v>326</v>
      </c>
      <c r="M21" s="6" t="n">
        <v>33750</v>
      </c>
    </row>
    <row r="22" spans="1:22">
      <c r="A22" s="4" t="s">
        <v>674</v>
      </c>
    </row>
    <row r="23" spans="1:22">
      <c r="A23" s="3" t="s">
        <v>528</v>
      </c>
    </row>
    <row r="24" spans="1:22">
      <c r="A24" s="4" t="s">
        <v>545</v>
      </c>
      <c r="M24" s="4" t="s">
        <v>675</v>
      </c>
    </row>
    <row r="25" spans="1:22">
      <c r="A25" s="4" t="s">
        <v>643</v>
      </c>
    </row>
    <row r="26" spans="1:22">
      <c r="A26" s="3" t="s">
        <v>798</v>
      </c>
    </row>
    <row r="27" spans="1:22">
      <c r="A27" s="4" t="s">
        <v>499</v>
      </c>
      <c r="Q27" s="5" t="n">
        <v>12</v>
      </c>
    </row>
    <row r="28" spans="1:22">
      <c r="A28" s="3" t="s">
        <v>528</v>
      </c>
    </row>
    <row r="29" spans="1:22">
      <c r="A29" s="4" t="s">
        <v>326</v>
      </c>
      <c r="Q29" s="6" t="n">
        <v>44430</v>
      </c>
    </row>
    <row r="30" spans="1:22">
      <c r="A30" s="4" t="s">
        <v>799</v>
      </c>
    </row>
    <row r="31" spans="1:22">
      <c r="A31" s="3" t="s">
        <v>528</v>
      </c>
    </row>
    <row r="32" spans="1:22">
      <c r="A32" s="4" t="s">
        <v>545</v>
      </c>
      <c r="Q32" s="4" t="s">
        <v>649</v>
      </c>
    </row>
    <row r="33" spans="1:22">
      <c r="A33" s="4" t="s">
        <v>800</v>
      </c>
    </row>
    <row r="34" spans="1:22">
      <c r="A34" s="3" t="s">
        <v>528</v>
      </c>
    </row>
    <row r="35" spans="1:22">
      <c r="A35" s="4" t="s">
        <v>545</v>
      </c>
      <c r="Q35" s="4" t="s">
        <v>651</v>
      </c>
    </row>
    <row r="36" spans="1:22">
      <c r="A36" s="4" t="s">
        <v>655</v>
      </c>
    </row>
    <row r="37" spans="1:22">
      <c r="A37" s="3" t="s">
        <v>798</v>
      </c>
    </row>
    <row r="38" spans="1:22">
      <c r="A38" s="4" t="s">
        <v>499</v>
      </c>
      <c r="P38" s="5" t="n">
        <v>15</v>
      </c>
    </row>
    <row r="39" spans="1:22">
      <c r="A39" s="4" t="s">
        <v>502</v>
      </c>
      <c r="P39" s="6" t="n">
        <v>1552</v>
      </c>
    </row>
    <row r="40" spans="1:22">
      <c r="A40" s="3" t="s">
        <v>528</v>
      </c>
    </row>
    <row r="41" spans="1:22">
      <c r="A41" s="4" t="s">
        <v>326</v>
      </c>
      <c r="P41" s="6" t="n">
        <v>52705</v>
      </c>
    </row>
    <row r="42" spans="1:22">
      <c r="A42" s="4" t="s">
        <v>327</v>
      </c>
    </row>
    <row r="43" spans="1:22">
      <c r="A43" s="3" t="s">
        <v>797</v>
      </c>
    </row>
    <row r="44" spans="1:22">
      <c r="A44" s="4" t="s">
        <v>529</v>
      </c>
      <c r="N44" s="5" t="n">
        <v>3476520</v>
      </c>
      <c r="O44" s="5" t="n">
        <v>2655740</v>
      </c>
      <c r="P44" s="5" t="n">
        <v>3889980</v>
      </c>
      <c r="R44" s="5" t="n">
        <v>5000100</v>
      </c>
      <c r="S44" s="5" t="n">
        <v>10022240</v>
      </c>
    </row>
    <row r="45" spans="1:22">
      <c r="A45" s="4" t="s">
        <v>324</v>
      </c>
      <c r="N45" s="6" t="n">
        <v>3129</v>
      </c>
      <c r="O45" s="6" t="n">
        <v>2390</v>
      </c>
      <c r="P45" s="6" t="n">
        <v>3501</v>
      </c>
      <c r="R45" s="6" t="n">
        <v>4500</v>
      </c>
      <c r="S45" s="6" t="n">
        <v>9020</v>
      </c>
    </row>
    <row r="46" spans="1:22">
      <c r="A46" s="4" t="s">
        <v>496</v>
      </c>
    </row>
    <row r="47" spans="1:22">
      <c r="A47" s="3" t="s">
        <v>798</v>
      </c>
    </row>
    <row r="48" spans="1:22">
      <c r="A48" s="4" t="s">
        <v>499</v>
      </c>
      <c r="R48" s="5" t="n">
        <v>10</v>
      </c>
    </row>
    <row r="49" spans="1:22">
      <c r="A49" s="4" t="s">
        <v>502</v>
      </c>
      <c r="R49" s="6" t="n">
        <v>200</v>
      </c>
    </row>
    <row r="50" spans="1:22">
      <c r="A50" s="4" t="s">
        <v>508</v>
      </c>
    </row>
    <row r="51" spans="1:22">
      <c r="A51" s="3" t="s">
        <v>801</v>
      </c>
    </row>
    <row r="52" spans="1:22">
      <c r="A52" s="4" t="s">
        <v>512</v>
      </c>
      <c r="V52" s="5" t="n">
        <v>7</v>
      </c>
    </row>
    <row r="53" spans="1:22">
      <c r="A53" s="4" t="s">
        <v>328</v>
      </c>
    </row>
    <row r="54" spans="1:22">
      <c r="A54" s="3" t="s">
        <v>797</v>
      </c>
    </row>
    <row r="55" spans="1:22">
      <c r="A55" s="4" t="s">
        <v>802</v>
      </c>
      <c r="G55" s="6" t="n">
        <v>20000</v>
      </c>
    </row>
    <row r="56" spans="1:22">
      <c r="A56" s="4" t="s">
        <v>529</v>
      </c>
      <c r="T56" s="5" t="n">
        <v>2019675</v>
      </c>
    </row>
    <row r="57" spans="1:22">
      <c r="A57" s="4" t="s">
        <v>324</v>
      </c>
      <c r="T57" s="6" t="n">
        <v>1873</v>
      </c>
    </row>
    <row r="58" spans="1:22">
      <c r="A58" s="4" t="s">
        <v>803</v>
      </c>
      <c r="T58" s="6" t="n">
        <v>66</v>
      </c>
    </row>
    <row r="59" spans="1:22">
      <c r="A59" s="3" t="s">
        <v>804</v>
      </c>
    </row>
    <row r="60" spans="1:22">
      <c r="A60" s="4" t="s">
        <v>329</v>
      </c>
      <c r="B60" s="6" t="n">
        <v>32650</v>
      </c>
    </row>
    <row r="61" spans="1:22">
      <c r="A61" s="4" t="s">
        <v>805</v>
      </c>
      <c r="U61" s="6" t="n">
        <v>3265</v>
      </c>
    </row>
    <row r="62" spans="1:22">
      <c r="A62" s="4" t="s">
        <v>806</v>
      </c>
    </row>
    <row r="63" spans="1:22">
      <c r="A63" s="3" t="s">
        <v>807</v>
      </c>
    </row>
    <row r="64" spans="1:22">
      <c r="A64" s="4" t="s">
        <v>808</v>
      </c>
      <c r="C64" s="4" t="s">
        <v>636</v>
      </c>
    </row>
    <row r="65" spans="1:22">
      <c r="A65" s="4" t="s">
        <v>809</v>
      </c>
    </row>
    <row r="66" spans="1:22">
      <c r="A66" s="3" t="s">
        <v>807</v>
      </c>
    </row>
    <row r="67" spans="1:22">
      <c r="A67" s="4" t="s">
        <v>808</v>
      </c>
      <c r="C67" s="4" t="s">
        <v>810</v>
      </c>
    </row>
    <row r="68" spans="1:22">
      <c r="A68" s="4" t="s">
        <v>331</v>
      </c>
    </row>
    <row r="69" spans="1:22">
      <c r="A69" s="3" t="s">
        <v>798</v>
      </c>
    </row>
    <row r="70" spans="1:22">
      <c r="A70" s="4" t="s">
        <v>628</v>
      </c>
      <c r="F70" s="5" t="n">
        <v>1</v>
      </c>
    </row>
    <row r="71" spans="1:22">
      <c r="A71" s="4" t="s">
        <v>499</v>
      </c>
      <c r="F71" s="5" t="n">
        <v>4</v>
      </c>
    </row>
    <row r="72" spans="1:22">
      <c r="A72" s="4" t="s">
        <v>332</v>
      </c>
      <c r="F72" s="6" t="n">
        <v>28000</v>
      </c>
    </row>
    <row r="73" spans="1:22">
      <c r="A73" s="4" t="s">
        <v>811</v>
      </c>
      <c r="F73" s="5" t="n">
        <v>3</v>
      </c>
    </row>
    <row r="74" spans="1:22">
      <c r="A74" s="4" t="s">
        <v>812</v>
      </c>
    </row>
    <row r="75" spans="1:22">
      <c r="A75" s="3" t="s">
        <v>798</v>
      </c>
    </row>
    <row r="76" spans="1:22">
      <c r="A76" s="4" t="s">
        <v>502</v>
      </c>
      <c r="F76" s="6" t="n">
        <v>2000</v>
      </c>
    </row>
    <row r="77" spans="1:22">
      <c r="A77" s="4" t="s">
        <v>813</v>
      </c>
    </row>
    <row r="78" spans="1:22">
      <c r="A78" s="3" t="s">
        <v>798</v>
      </c>
    </row>
    <row r="79" spans="1:22">
      <c r="A79" s="4" t="s">
        <v>502</v>
      </c>
      <c r="F79" s="5" t="n">
        <v>2000</v>
      </c>
    </row>
    <row r="80" spans="1:22">
      <c r="A80" s="4" t="s">
        <v>814</v>
      </c>
    </row>
    <row r="81" spans="1:22">
      <c r="A81" s="3" t="s">
        <v>798</v>
      </c>
    </row>
    <row r="82" spans="1:22">
      <c r="A82" s="4" t="s">
        <v>502</v>
      </c>
      <c r="F82" s="5" t="n">
        <v>3000</v>
      </c>
    </row>
    <row r="83" spans="1:22">
      <c r="A83" s="4" t="s">
        <v>815</v>
      </c>
    </row>
    <row r="84" spans="1:22">
      <c r="A84" s="3" t="s">
        <v>798</v>
      </c>
    </row>
    <row r="85" spans="1:22">
      <c r="A85" s="4" t="s">
        <v>502</v>
      </c>
      <c r="F85" s="6" t="n">
        <v>32412</v>
      </c>
    </row>
    <row r="86" spans="1:22">
      <c r="A86" s="4" t="s">
        <v>816</v>
      </c>
    </row>
    <row r="87" spans="1:22">
      <c r="A87" s="3" t="s">
        <v>817</v>
      </c>
    </row>
    <row r="88" spans="1:22">
      <c r="A88" s="4" t="s">
        <v>818</v>
      </c>
      <c r="E88" s="4" t="s">
        <v>659</v>
      </c>
    </row>
    <row r="89" spans="1:22">
      <c r="A89" s="4" t="s">
        <v>819</v>
      </c>
    </row>
    <row r="90" spans="1:22">
      <c r="A90" s="3" t="s">
        <v>817</v>
      </c>
    </row>
    <row r="91" spans="1:22">
      <c r="A91" s="4" t="s">
        <v>818</v>
      </c>
      <c r="E91" s="4" t="s">
        <v>820</v>
      </c>
    </row>
    <row r="92" spans="1:22">
      <c r="A92" s="4" t="s">
        <v>821</v>
      </c>
      <c r="E92" s="5" t="n">
        <v>2</v>
      </c>
    </row>
    <row r="93" spans="1:22">
      <c r="A93" s="4" t="s">
        <v>822</v>
      </c>
    </row>
    <row r="94" spans="1:22">
      <c r="A94" s="3" t="s">
        <v>817</v>
      </c>
    </row>
    <row r="95" spans="1:22">
      <c r="A95" s="4" t="s">
        <v>823</v>
      </c>
      <c r="E95" s="4" t="s">
        <v>824</v>
      </c>
    </row>
    <row r="96" spans="1:22">
      <c r="A96" s="4" t="s">
        <v>825</v>
      </c>
    </row>
    <row r="97" spans="1:22">
      <c r="A97" s="3" t="s">
        <v>817</v>
      </c>
    </row>
    <row r="98" spans="1:22">
      <c r="A98" s="4" t="s">
        <v>818</v>
      </c>
      <c r="E98" s="4" t="s">
        <v>820</v>
      </c>
    </row>
    <row r="99" spans="1:22">
      <c r="A99" s="4" t="s">
        <v>826</v>
      </c>
      <c r="E99" s="5" t="n">
        <v>2</v>
      </c>
    </row>
    <row r="100" spans="1:22">
      <c r="A100" s="4" t="s">
        <v>827</v>
      </c>
    </row>
    <row r="101" spans="1:22">
      <c r="A101" s="3" t="s">
        <v>817</v>
      </c>
    </row>
    <row r="102" spans="1:22">
      <c r="A102" s="4" t="s">
        <v>828</v>
      </c>
      <c r="E102" s="4" t="s">
        <v>824</v>
      </c>
    </row>
    <row r="103" spans="1:22">
      <c r="A103" s="4" t="s">
        <v>336</v>
      </c>
    </row>
    <row r="104" spans="1:22">
      <c r="A104" s="3" t="s">
        <v>528</v>
      </c>
    </row>
    <row r="105" spans="1:22">
      <c r="A105" s="4" t="s">
        <v>326</v>
      </c>
      <c r="B105" s="5" t="n">
        <v>47500</v>
      </c>
    </row>
    <row r="106" spans="1:22">
      <c r="A106" s="4" t="s">
        <v>829</v>
      </c>
      <c r="B106" s="5" t="n">
        <v>18000</v>
      </c>
    </row>
    <row r="107" spans="1:22">
      <c r="A107" s="4" t="s">
        <v>830</v>
      </c>
      <c r="B107" s="6" t="n">
        <v>29500</v>
      </c>
    </row>
    <row r="108" spans="1:22">
      <c r="A108" s="4" t="s">
        <v>532</v>
      </c>
      <c r="B108" s="5" t="n">
        <v>1</v>
      </c>
    </row>
    <row r="109" spans="1:22">
      <c r="A109" s="4" t="s">
        <v>831</v>
      </c>
      <c r="B109" s="4" t="s">
        <v>550</v>
      </c>
    </row>
    <row r="110" spans="1:22">
      <c r="A110" s="4" t="s">
        <v>832</v>
      </c>
    </row>
    <row r="111" spans="1:22">
      <c r="A111" s="3" t="s">
        <v>528</v>
      </c>
    </row>
    <row r="112" spans="1:22">
      <c r="A112" s="4" t="s">
        <v>833</v>
      </c>
      <c r="B112" s="4" t="s">
        <v>834</v>
      </c>
    </row>
    <row r="113" spans="1:22">
      <c r="A113" s="4" t="s">
        <v>545</v>
      </c>
      <c r="B113" s="4" t="s">
        <v>546</v>
      </c>
    </row>
    <row r="114" spans="1:22">
      <c r="A114" s="4" t="s">
        <v>835</v>
      </c>
    </row>
    <row r="115" spans="1:22">
      <c r="A115" s="3" t="s">
        <v>801</v>
      </c>
    </row>
    <row r="116" spans="1:22">
      <c r="A116" s="4" t="s">
        <v>836</v>
      </c>
      <c r="D116" s="6" t="n">
        <v>200</v>
      </c>
    </row>
    <row r="117" spans="1:22">
      <c r="A117" s="4" t="s">
        <v>334</v>
      </c>
    </row>
    <row r="118" spans="1:22">
      <c r="A118" s="3" t="s">
        <v>801</v>
      </c>
    </row>
    <row r="119" spans="1:22">
      <c r="A119" s="4" t="s">
        <v>512</v>
      </c>
      <c r="B119" s="5" t="n">
        <v>8</v>
      </c>
    </row>
    <row r="120" spans="1:22">
      <c r="A120" s="4" t="s">
        <v>335</v>
      </c>
      <c r="B120" s="6" t="n">
        <v>-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7:15:11Z</dcterms:created>
  <dcterms:modified xmlns:dcterms="http://purl.org/dc/terms/" xmlns:xsi="http://www.w3.org/2001/XMLSchema-instance" xsi:type="dcterms:W3CDTF">2017-04-04T17:15:11Z</dcterms:modified>
</cp:coreProperties>
</file>